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s in Progres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umulative Redeemable Convertib"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elf-Insurance" sheetId="21" state="visible" r:id="rId21"/>
    <sheet xmlns:r="http://schemas.openxmlformats.org/officeDocument/2006/relationships" name="Backlog" sheetId="22" state="visible" r:id="rId22"/>
    <sheet xmlns:r="http://schemas.openxmlformats.org/officeDocument/2006/relationships" name="Management Incentive Pla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and Allow_2" sheetId="26" state="visible" r:id="rId26"/>
    <sheet xmlns:r="http://schemas.openxmlformats.org/officeDocument/2006/relationships" name="Contracts in Progress (Tables)" sheetId="27" state="visible" r:id="rId27"/>
    <sheet xmlns:r="http://schemas.openxmlformats.org/officeDocument/2006/relationships" name="Goodwill and Intangibles (Table"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Operating Segments (Tables)" sheetId="32" state="visible" r:id="rId32"/>
    <sheet xmlns:r="http://schemas.openxmlformats.org/officeDocument/2006/relationships" name="Self-Insurance (Tables)" sheetId="33" state="visible" r:id="rId33"/>
    <sheet xmlns:r="http://schemas.openxmlformats.org/officeDocument/2006/relationships" name="Management Incentive Plans (Tab" sheetId="34" state="visible" r:id="rId34"/>
    <sheet xmlns:r="http://schemas.openxmlformats.org/officeDocument/2006/relationships" name="Significant Accounting Polici_4" sheetId="35" state="visible" r:id="rId35"/>
    <sheet xmlns:r="http://schemas.openxmlformats.org/officeDocument/2006/relationships" name="Accounts Receivable and Allow_3" sheetId="36" state="visible" r:id="rId36"/>
    <sheet xmlns:r="http://schemas.openxmlformats.org/officeDocument/2006/relationships" name="Contracts in Progress (Details)" sheetId="37" state="visible" r:id="rId37"/>
    <sheet xmlns:r="http://schemas.openxmlformats.org/officeDocument/2006/relationships" name="Contracts in Progress (Detail_2" sheetId="38" state="visible" r:id="rId38"/>
    <sheet xmlns:r="http://schemas.openxmlformats.org/officeDocument/2006/relationships" name="Goodwill and Intangibles (Detai" sheetId="39" state="visible" r:id="rId39"/>
    <sheet xmlns:r="http://schemas.openxmlformats.org/officeDocument/2006/relationships" name="Goodwill and Intangibles (Det_2" sheetId="40" state="visible" r:id="rId40"/>
    <sheet xmlns:r="http://schemas.openxmlformats.org/officeDocument/2006/relationships" name="Debt (Details)" sheetId="41" state="visible" r:id="rId41"/>
    <sheet xmlns:r="http://schemas.openxmlformats.org/officeDocument/2006/relationships" name="Debt - Revolving Credit Commitm" sheetId="42" state="visible" r:id="rId42"/>
    <sheet xmlns:r="http://schemas.openxmlformats.org/officeDocument/2006/relationships" name="Debt - Additional Information (" sheetId="43" state="visible" r:id="rId43"/>
    <sheet xmlns:r="http://schemas.openxmlformats.org/officeDocument/2006/relationships" name="Equity (Details)" sheetId="44" state="visible" r:id="rId44"/>
    <sheet xmlns:r="http://schemas.openxmlformats.org/officeDocument/2006/relationships" name="Cumulative Redeemable Convert_2" sheetId="45" state="visible" r:id="rId45"/>
    <sheet xmlns:r="http://schemas.openxmlformats.org/officeDocument/2006/relationships" name="Fair Value Measurements - Addit" sheetId="46" state="visible" r:id="rId46"/>
    <sheet xmlns:r="http://schemas.openxmlformats.org/officeDocument/2006/relationships" name="Fair Value Measurement - Assump" sheetId="47" state="visible" r:id="rId47"/>
    <sheet xmlns:r="http://schemas.openxmlformats.org/officeDocument/2006/relationships" name="Fair Value Measurements - Level" sheetId="48" state="visible" r:id="rId48"/>
    <sheet xmlns:r="http://schemas.openxmlformats.org/officeDocument/2006/relationships" name="Earnings per Share (Details)" sheetId="49" state="visible" r:id="rId49"/>
    <sheet xmlns:r="http://schemas.openxmlformats.org/officeDocument/2006/relationships" name="Earnings per Share - Anti Dilut" sheetId="50" state="visible" r:id="rId50"/>
    <sheet xmlns:r="http://schemas.openxmlformats.org/officeDocument/2006/relationships" name="Income Taxes (Details)" sheetId="51" state="visible" r:id="rId51"/>
    <sheet xmlns:r="http://schemas.openxmlformats.org/officeDocument/2006/relationships" name="Operating Segments (Details)" sheetId="52" state="visible" r:id="rId52"/>
    <sheet xmlns:r="http://schemas.openxmlformats.org/officeDocument/2006/relationships" name="Commitments and Contingencies (" sheetId="53" state="visible" r:id="rId53"/>
    <sheet xmlns:r="http://schemas.openxmlformats.org/officeDocument/2006/relationships" name="Self-Insurance (Details)" sheetId="54" state="visible" r:id="rId54"/>
    <sheet xmlns:r="http://schemas.openxmlformats.org/officeDocument/2006/relationships" name="Self-Insurance - Additional Inf" sheetId="55" state="visible" r:id="rId55"/>
    <sheet xmlns:r="http://schemas.openxmlformats.org/officeDocument/2006/relationships" name="Backlog (Details)" sheetId="56" state="visible" r:id="rId56"/>
    <sheet xmlns:r="http://schemas.openxmlformats.org/officeDocument/2006/relationships" name="Management Incentive Plans (Det" sheetId="57" state="visible" r:id="rId57"/>
    <sheet xmlns:r="http://schemas.openxmlformats.org/officeDocument/2006/relationships" name="Management Incentive Plans - Ad" sheetId="58" state="visible" r:id="rId58"/>
  </sheets>
  <definedNames/>
  <calcPr calcId="124519" fullCalcOnLoad="1"/>
</workbook>
</file>

<file path=xl/sharedStrings.xml><?xml version="1.0" encoding="utf-8"?>
<sst xmlns="http://schemas.openxmlformats.org/spreadsheetml/2006/main" uniqueCount="614">
  <si>
    <t>Document and Entity Information - shares</t>
  </si>
  <si>
    <t>6 Months Ended</t>
  </si>
  <si>
    <t>Jun. 30, 2019</t>
  </si>
  <si>
    <t>Aug. 1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Limbach Holdings, Inc.</t>
  </si>
  <si>
    <t>Entity Central Index Key</t>
  </si>
  <si>
    <t>0001606163</t>
  </si>
  <si>
    <t>Current Fiscal Year End Date</t>
  </si>
  <si>
    <t>--12-31</t>
  </si>
  <si>
    <t>Entity Filer Category</t>
  </si>
  <si>
    <t>Non-accelerated Filer</t>
  </si>
  <si>
    <t>Trading Symbol</t>
  </si>
  <si>
    <t>LMB</t>
  </si>
  <si>
    <t>Entity Current Reporting Status</t>
  </si>
  <si>
    <t>Yes</t>
  </si>
  <si>
    <t>Entity Small Business</t>
  </si>
  <si>
    <t>true</t>
  </si>
  <si>
    <t>Entity Emerging Growth Company</t>
  </si>
  <si>
    <t>Entity Ex Transition Period</t>
  </si>
  <si>
    <t>Entity Shell Company</t>
  </si>
  <si>
    <t>Entity Common Stock, Shares Outstanding</t>
  </si>
  <si>
    <t>Condensed Consolidated Balance Sheets - USD ($) $ in Thousands</t>
  </si>
  <si>
    <t>Dec. 31, 2018</t>
  </si>
  <si>
    <t>Current assets</t>
  </si>
  <si>
    <t>Cash and cash equivalents</t>
  </si>
  <si>
    <t>Restricted cash</t>
  </si>
  <si>
    <t>Accounts receivable, net</t>
  </si>
  <si>
    <t>Costs and estimated earnings in excess of billings on uncompleted contracts</t>
  </si>
  <si>
    <t>Other current assets (Note 14)</t>
  </si>
  <si>
    <t>Total current assets</t>
  </si>
  <si>
    <t>Property and equipment, net of accumulated depreciation of $14.1 million and $11.8 million at June 30, 2019 and December 31, 2018, respectively</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income taxes</t>
  </si>
  <si>
    <t>Accrued expenses and other current liabilities (Note 14)</t>
  </si>
  <si>
    <t>Total current liabilities</t>
  </si>
  <si>
    <t>Long-term debt</t>
  </si>
  <si>
    <t>Other long-term liabilities</t>
  </si>
  <si>
    <t>Total liabilities</t>
  </si>
  <si>
    <t>Commitments and contingencies (Note 14)</t>
  </si>
  <si>
    <t xml:space="preserve"> </t>
  </si>
  <si>
    <t>Redeemable convertible preferred stock, net, par value $0.0001, 1,000,000 shares authorized, no shares issued and outstanding at June 30, 2019 or December 31, 2018</t>
  </si>
  <si>
    <t>STOCKHOLDERS' EQUITY</t>
  </si>
  <si>
    <t>Common stock, $0.0001 par value; 100,000,000 shares authorized, 7,643,133 issued and outstanding at June 30, 2019 and 7,592,911 at December 31, 2018</t>
  </si>
  <si>
    <t>Additional paid-in capital</t>
  </si>
  <si>
    <t>Accumulated deficit</t>
  </si>
  <si>
    <t>Total stockholders' equity</t>
  </si>
  <si>
    <t>Total liabilities and stockholders' equity</t>
  </si>
  <si>
    <t>Condensed Consolidated Balance Sheets (Parenthetical) - USD ($) $ in Millions</t>
  </si>
  <si>
    <t>Accumulated Depreciation, Depletion and Amortization, Property, Plant, and Equipment</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Condensed Consolidated Statements of Operations - USD ($) $ in Thousands</t>
  </si>
  <si>
    <t>3 Months Ended</t>
  </si>
  <si>
    <t>Jun. 30, 2018</t>
  </si>
  <si>
    <t>Condensed Consolidated Statements of Operations</t>
  </si>
  <si>
    <t>Revenue</t>
  </si>
  <si>
    <t>Cost of revenue</t>
  </si>
  <si>
    <t>Gross profit</t>
  </si>
  <si>
    <t>Operating expenses:</t>
  </si>
  <si>
    <t>Selling, general and administrative expenses</t>
  </si>
  <si>
    <t>Amortization of intangibles</t>
  </si>
  <si>
    <t>Total operating expenses</t>
  </si>
  <si>
    <t>Operating income (loss)</t>
  </si>
  <si>
    <t>Other income (expenses):</t>
  </si>
  <si>
    <t>Interest expense, net</t>
  </si>
  <si>
    <t>Gain on disposition of property and equipment</t>
  </si>
  <si>
    <t>Loss on debt extinguishment</t>
  </si>
  <si>
    <t>Loss on change in fair value of warrant liability</t>
  </si>
  <si>
    <t>Total other expenses</t>
  </si>
  <si>
    <t>Income (loss) before income taxes</t>
  </si>
  <si>
    <t>Income tax provision (benefit)</t>
  </si>
  <si>
    <t>Net income (loss)</t>
  </si>
  <si>
    <t>Dividends on cumulative redeemable convertible preferred stock</t>
  </si>
  <si>
    <t>Premium paid on partial preferred redemption</t>
  </si>
  <si>
    <t>Net income (loss) attributable to Limbach Holdings, Inc. common stockholders</t>
  </si>
  <si>
    <t>Basic earnings (loss) per share for common stock:</t>
  </si>
  <si>
    <t>Net earnings (loss) attributable to Limbach Holdings, Inc. common stockholders</t>
  </si>
  <si>
    <t>Diluted earnings (loss) per share for common stock:</t>
  </si>
  <si>
    <t>Weighted average number of shares outstanding:</t>
  </si>
  <si>
    <t>Basic</t>
  </si>
  <si>
    <t>Diluted</t>
  </si>
  <si>
    <t>Condensed Consolidated Statements of Stockholders' Equity - USD ($) $ in Thousands</t>
  </si>
  <si>
    <t>Common Stock</t>
  </si>
  <si>
    <t>Additional Paid in Capital [Member]</t>
  </si>
  <si>
    <t>Accumulated deficit [Member]</t>
  </si>
  <si>
    <t>Total</t>
  </si>
  <si>
    <t>Beginning Balance at Dec. 31, 2017</t>
  </si>
  <si>
    <t>Beginning Balance (in shares) at Dec. 31, 2017</t>
  </si>
  <si>
    <t>Dividends on redeemable convertible preferred stock</t>
  </si>
  <si>
    <t>Premium paid on redemption of redeemable convertible preferred stock</t>
  </si>
  <si>
    <t>Stock-based compensation</t>
  </si>
  <si>
    <t>Shares issued related to vested restricted stock units</t>
  </si>
  <si>
    <t>Shares issued related to vested restricted stock units (in shares)</t>
  </si>
  <si>
    <t>Exercise of warrants</t>
  </si>
  <si>
    <t>Exercise of warrants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 $ in Thousands</t>
  </si>
  <si>
    <t>Cash flows from operating activities:</t>
  </si>
  <si>
    <t>Adjustments to reconcile net income (loss) to cash provided (used in) by operating activities:</t>
  </si>
  <si>
    <t>Depreciation and amortization</t>
  </si>
  <si>
    <t>Provision for doubtful accounts</t>
  </si>
  <si>
    <t>Stock-based compensation expense</t>
  </si>
  <si>
    <t>Amortization of debt discount and issuance costs</t>
  </si>
  <si>
    <t>Deferred income tax provision (benefit)</t>
  </si>
  <si>
    <t>Change in fair value of warrant liability</t>
  </si>
  <si>
    <t>Gain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1]</t>
  </si>
  <si>
    <t>(Increase) decrease in other assets</t>
  </si>
  <si>
    <t>Increase (decrease) in accounts payable</t>
  </si>
  <si>
    <t>Increase (decrease) in billings in excess of costs and estimated earnings on uncompleted contracts</t>
  </si>
  <si>
    <t>(Increase) decrease in prepaid income taxes</t>
  </si>
  <si>
    <t>Increase (decrease) in accrued taxes payable</t>
  </si>
  <si>
    <t>Increase (decrease) in accrued expenses and other current liabilities</t>
  </si>
  <si>
    <t>Increase (decrease) in other long-term liabilities</t>
  </si>
  <si>
    <t>Net cash (used in) provided by operating activities</t>
  </si>
  <si>
    <t>Cash flows from investing activities:</t>
  </si>
  <si>
    <t>Proceeds from sale of property and equipment</t>
  </si>
  <si>
    <t>Advances to joint ventures</t>
  </si>
  <si>
    <t>Purchase of property and equipment</t>
  </si>
  <si>
    <t>Net cash used in investing activities</t>
  </si>
  <si>
    <t>Cash flows from financing activities:</t>
  </si>
  <si>
    <t>Increase in bank overdrafts</t>
  </si>
  <si>
    <t>Proceeds from 2019 Refinancing Term Loan, net of debt discount</t>
  </si>
  <si>
    <t>Warrants issued in conjunction with the 2019 Refinancing Term Loan</t>
  </si>
  <si>
    <t>Embedded derivative associated with the 2019 Refinancing Term Loan</t>
  </si>
  <si>
    <t>Proceeds from Bridge Term Loan</t>
  </si>
  <si>
    <t>Payments on Bridge Term Loan</t>
  </si>
  <si>
    <t>Payments on capital leases</t>
  </si>
  <si>
    <t>Convertible preferred stock redeemed</t>
  </si>
  <si>
    <t>Convertible preferred stock dividends paid</t>
  </si>
  <si>
    <t>Payments of debt issue costs</t>
  </si>
  <si>
    <t>Taxes paid related to net-share settlement of equity awards</t>
  </si>
  <si>
    <t>Net cash provided by financing activities</t>
  </si>
  <si>
    <t>Increase (decrease) in cash, cash equivalents and restricted cash</t>
  </si>
  <si>
    <t>Cash, cash equivalents and restricted cash, beginning of period</t>
  </si>
  <si>
    <t>Cash, cash equivalents and restricted cash, end of period</t>
  </si>
  <si>
    <t>Noncash investing and financing transactions:</t>
  </si>
  <si>
    <t>Property and equipment acquired financed with capital leases</t>
  </si>
  <si>
    <t>Interest paid</t>
  </si>
  <si>
    <t>Credit Agreement term loan</t>
  </si>
  <si>
    <t>Repayments of Long-term Lines of Credit</t>
  </si>
  <si>
    <t>Credit Agreement revolver</t>
  </si>
  <si>
    <t>Proceeds from Long-term Lines of Credit</t>
  </si>
  <si>
    <t>2019 Revolving Credit Facility</t>
  </si>
  <si>
    <t>The prior period has been reclassified to conform to the current period presentation.</t>
  </si>
  <si>
    <t>Organization and Plan of Business Operations</t>
  </si>
  <si>
    <t>Note 1 – Organization and Plan of Business Operations
Limbach Holdings, Inc. (the “Company” or “we”) is a Delaware corporation headquartered in Pittsburgh, Pennsylvania. The Company’s Condensed Consolidated Financial Statements include the accounts of Limbach Holdings, Inc. and its wholly owned subsidiaries, including Limbach Holdings LLC (“LHLLC”), Limbach Facility Services LLC (“LFS”), Limbach Company LLC, Limbach Company LP, Harper Limbach LLC (“Harper”) and Harper Limbach Construction LLC.
We operate our business in two segments, (i) Construction, in which we generally manage large construction or renovation projects that involve primarily heating, ventilation, and air conditioning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mission critical, entertainment, and leisure. The Company operates primarily in the Northeast, Mid-Atlantic, Southeast, Midwest, and Southwestern regions of the United States.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Company consummated a business combination (the “Business Combination”) whereby it acquired all of the outstanding equity of LHLLC. In connection with the closing of the Business Combination, the Company changed its name from 1347 Capital Corp. (“1347 Capital”) to Limbach Holdings, Inc.
Emerging Growth Company
Section 102(b)(1) of the Jumpstart Our Business Startups Act (the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Note 2 – Significant Accounting Policies
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the “SEC”) on April 15, 2019.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June 30, 2019, its results of operations for the three and six months ended June 30, 2019, and its cash flows for the six months ended June 30, 2019. The results for the three and six months ended June 30, 2019 are not necessarily indicative of the results to be expected for the year ending December 31, 2019.
The Condensed Consolidated Balance Sheet as of December 31, 2018 was derived from our audited financial statements filed with the SEC on April 15, 2019, but is presented as condensed and does not contain all of the footnote disclosures from the annual financial statements.
Revenues and Cost Recognition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s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Reclassifications and Adjustments
Certain reclassifications of prior periods’ data have been made to conform to the current period presentation. The Company reclassified this prior period data as a result of the retrospective adoption on January 1, 2019 of Financial Accounting Standards Board (“FASB”) Accounting Standards Update (“ASU”) 2016‑18, “Statement of Cash Flows: Restricted Cash.”
The following table provides a reconciliation of cash, cash equivalents and restricted cash reported within the Company’s Condensed Consolidated Balance Sheets that sum to the total of the same amounts shown in the Condensed Consolidated Statement of Cash Flows:
(in thousands)
June 30, 2019
December 31, 2018
June 30, 2018
December 31, 2017
Cash and cash equivalents
$
1,011
$
1,619
$
256
$
626
Restricted cash
113
113
113
113
Total cash, cash equivalents and restricted cash
$
1,124
$
1,732
$
369
$
739</t>
  </si>
  <si>
    <t>Accounting Standards</t>
  </si>
  <si>
    <t>Note 3 – Accounting Standards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ASB issued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2019 Consolidated Financial Statements and for interim periods beginning in fiscal year 2020.
We have made progress in evaluating the impact of the new pronouncement on our contracts, including identifying potential differences that will result from applying the new guidance. Retention related balances will be presented as a separate contract asset instead of a component of accounts receivable on the face of the balance sheet. Management will evaluate the nature of warranties provided to the Company’s customers to determine if such warranties represent an assurance-type or service-type warranty, which requires identification and treatment as a separate performance obligation. For purposes of revenue recognition, such warranties are currently included in total estimated project costs. Further, management intends to develop a process for calculating the balance of remaining unsatisfied performance obligations, which is a required disclosure under the new revenue recognition standard that may differ from the historical calculation of backlog, although we intend to continue disclosing backlog in our future SEC filings. We expect to separately present contract assets and liabilities in our consolidated balance sheets. Contract assets will include amounts due under contractual retainage provisions, unbilled receivables and costs and estimated earnings in excess of billings. Contract liabilities will include provisions for losses and billings in excess of costs and estimated earnings. We are currently drafting revised accounting policies and evaluating the enhanced disclosure requirements on our business processes, controls and systems.
Using the modified retrospective method, we anticipate adopting this standard for fiscal year 2019 and for interim periods beginning in fiscal year 2020. As a result of the review of our various types of revenue arrangements, we do not anticipate that the adoption will have a material impact on our Condensed Consolidated Financial Statements, particularly as it relates to revenues generated from long-term construction, service maintenance, and time and materials contracts.
In February 2016, the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n January 2018, the FASB issued ASU No. 2018‑01, “Leases (Topic 842),” that clarified the standard by providing a practical expedient in transition to not evaluate existing or expired land easements under Topic 842 that were not previously accounted for as leases under Topic 840. In July 2018, the FASB issued ASU 2018‑10, “Codification Improvements to Topic 842, Leases,” to correct inconsistencies in the guidance and clarify how to apply certain provisions of the lease standards. In addition, the FASB issued ASU No. 2018‑11, “Leases (Topic 842): Targeted Improvements,” intended to reduce costs and ease implementation of the leases standard for financial statement preparers by providing a new transition method and a practical expedient for separating components of a contract. Under the new transition method, an entity initially applies the new leases standard at the adoption date and recognizes a cumulative-effect adjustment to the opening balance of retained earnings in the period of adoption. Because the Company’s EGC status is set to expire on December 31, 2019, the Company is expected to comply with this standard beginning in the fourth quarter of 2019. Earlier application is permitted. During the second quarter of 2019, we engaged a service provider to assist us in evaluating the impact of the new pronouncement. As management has not yet commenced its analysis of these standards, it therefore cannot estimate the impact of their adoption on the Condensed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On January 1, 2019, the Company adopted the provisions of ASU 2016‑18 using the retrospective transition method. As a result, changes in restricted cash are now included in the beginning of period and end of period total cash, cash equivalents and restricted cash amounts. See Note 2 for further detail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The adoption of this standard is not anticipated to have a material impact on the previously issued Condensed Consolidated Financial Statements.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the Company’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Management adopted this standard in the first quarter of 2019 and will apply the guidance within the standard when performing the Company’s annual or any interim impairment tests. The adoption of this standard did not have a material impact on the Condensed Consolidated Financial Statements.
In June 2018, the FASB issued ASU 2018‑07, “Compensation – Stock Compensation (Topic 718): Improvements to Non-employee Share-Based Accounting,” to simplify the accounting for share-based payment transactions to non-employees for goods and services by aligning it with the guidance for share-based payments to employees. Because the Company’s EGC status is set to expire on December 31, 2019, unless other disqualifying provisions apply prior to that date (see Item 2. JOBS Act), the Company is expected to comply with this standard beginning the fourth quarter of 2019. Early adoption is permitted, but no earlier than an entity’s adoption date of ASU 2014‑09, “Revenue from Contracts with Customers—Topic 606.” The adoption of this standard is expected to have no material impact on the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adoption of this standard only impacts disclosure; therefore, the Company does not expect that it will have an impact on the Condensed Consolidated Financial Statements.</t>
  </si>
  <si>
    <t>Accounts Receivable and Allowance for Doubtful Accounts</t>
  </si>
  <si>
    <t>Note 4 – Accounts Receivable and Allowance for Doubtful Accounts
Accounts receivable and the allowance for doubtful accounts are comprised of the following:
( in thousands )
June 30, 2019
December 31, 2018
Accounts receivable
$
111,803
$
106,063
Retainage
31,236
29,867
Allowance for doubtful accounts
(278)
(243)
Accounts receivable, net
$
142,761
$
135,687</t>
  </si>
  <si>
    <t>Contracts in Progress</t>
  </si>
  <si>
    <t>Contracts In Progress</t>
  </si>
  <si>
    <t>Note 5 – Contracts in Progress
( in thousands )
June 30, 2019
December 31, 2018
Revenue earned on uncompleted contracts
$
765,794
$
731,923
Less: Billings to date
(776,300)
(750,068)
Net underbilling (overbilling)
$
(10,506)
(18,145)
The above is reflected in the accompanying Condensed Consolidated Balance Sheets as follows:
Costs and estimated earnings in excess of billing on uncompleted contracts
$
36,030
$
32,698
Billings in excess of costs and estimated earnings on uncompleted contracts
(46,536)
(50,843)
Net underbilling (overbilling)
$
(10,506)
$
(18,145)
Accounts payable includes retainage due to subcontractors totaling $11.7 million and $13.0 million as of June 30, 2019 and December 31, 2018, respectively.
The Company has asserted claims and unapproved change orders on certain construction projects. These occur typically as a result of scope changes and project delays. Management continually evaluates these items and estimates the recoverable amounts and, if significant, these recoverability estimates are evaluated to determine the net realizable value. If additional amounts are recovered, additional contract revenue would be recognized.
For the three months ended June 30, 2019, we recorded revisions in our contract estimates for certain construction and service projects. For individual projects with revisions having a material gross profit impact, this resulted in gross profit write ups totaling $0.3 million on one construction project and $0.3 million on one service project. We also recorded revisions in contract estimates that resulted in project write downs totaling $1.9 million on three construction projects for our Southern California region.
For the six months ended June 30, 2019, we recorded revisions in our contract estimates for certain construction and service projects. For individual construction projects with revisions having a material gross profit impact, this resulted in gross profit write ups totaling $3.0 million on six projects, including three projects totaling $1.0 million for our Mid-Atlantic region. One of these project write ups in the amount of $1.4 million resulted from our settlement of a significant Michigan project. We also recorded revisions in contract estimates that resulted in project write downs totaling $3.5 million on seven projects, including four projects totaling $2.2 million in our Southern California region and one project for $0.5 million in our Mid-Atlantic region. Revisions in our contract estimates on one service project resulted in a gross profit write up of $0.3 million on a Mid-Atlantic project during this period and one Southern California project resulted in a gross profit write down of $0.3 million.</t>
  </si>
  <si>
    <t>Goodwill and Intangibles</t>
  </si>
  <si>
    <t>Note 6 – Goodwill and Intangibles
Goodwill and intangible assets consist of the following:
Gross
carrying
Accumulated
Net intangible
(in thousands)
amount
amortization
assets
June 30, 2019
Amortized intangible assets:
Backlog – Construction
$
4,830
$
(4,830)
$
—
Customer Relationships – Service
4,710
(2,397)
2,313
Favorable Leasehold Interests
530
(200)
330
Total amortized intangible assets
10,070
(7,427)
2,643
Unamortized intangible assets:
Trade Name
9,960
—
9,960
Total unamortized intangible assets
9,960
—
9,960
Total amortized and unamortized assets, excluding goodwill
$
20,030
$
(7,427)
$
12,603
Goodwill
$
10,488
$
—
$
10,488
Gross
carrying
Accumulated
Net intangible
(in thousands)
amount
amortization
assets
December 31, 2018
Amortized intangible assets:
Backlog – Construction
$
4,830
$
(4,830)
$
—
Customer Relationships – Service
4,710
(2,081)
2,629
Favorable Leasehold Interests
530
(166)
364
Total amortized intangible assets
10,070
(7,077)
2,993
Unamortized intangible assets:
Trade Name
9,960
—
9,960
Total unamortized intangible assets
9,960
—
9,960
Total amortized and unamortized assets, excluding goodwill
$
20,030
$
(7,077)
$
12,953
Goodwill
$
10,488
$
—
$
10,488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is an established brand within the construction industry.
Total amortization expense for these amortizable intangible assets was $0.1 million for the three months ended June 30, 2019 and $0.3 million for the three months ended June 30, 2018. Total amortization expense for these amortizable intangible assets was $0.4 million for the six months ended June 30, 2019 and $0.7 million for the six months ended June 30, 2018. The Company did not recognize any impairment charges for the three or six months ended June 30, 2019 or June 30, 2018.</t>
  </si>
  <si>
    <t>Debt</t>
  </si>
  <si>
    <t>Note 7 – Debt
Long-term debt consists of the following obligations as of:
June 30,
December 31,
(in thousands)
2019
2018
Credit Agreement – revolver (1)
$
—
$
—
Bridge Term Loan – term loan payable in quarterly installments of principal, plus interest through April 2019 (1)
—
7,736
Credit Agreement – term loan payable in quarterly installments of principal, plus interest through March 2020 (1)
—
14,335
2019 Revolving Credit Facility
—
—
2019 Refinancing Term Loan – term loan payable in quarterly installments of principal, (commencing in September 2020) plus interest through April 2022
40,000
—
Long-term portion of 2019 Refinancing Term Loan embedded derivative
177
—
Capital leases – collateralized by vehicles, payable in monthly installments of principal, plus interest ranging from 4.95% to 6.1% through 2023
5,587
5,145
Total debt
45,764
27,216
Less - Current portion of long-term debt
(2,173)
(3,141)
Less - Unamortized discount and debt issuance costs
(3,608)
(461)
Long-term debt
$
39,983
$
23,614
(1)
On April 12, 2019, the Company entered into the Refinancing Agreements (as defined below) and used the net proceeds to repay its existing indebtedness under the Credit Agreement (as defined below).
Credit Agreement
Effective July 20, 2016, LFS, a subsidiary of the Company, entered into the Credit Agreement (as amended, the “Credit Agreement”). The Credit Agreement consisted of a $25.0 million revolving line of credit (the “Credit Agreement Revolver”) and a $24.0 million term loan (the “Credit Agreement Term Loan”), both with a maturity date of July 20, 2021. The Credit Agreement was collateralized by substantially all of the assets of LFS and its subsidiaries. Principal payments of $750,000 on the term loan were due quarterly through June 30, 2018. Principal payments of $900,000 were due at the end of subsequent quarters through maturity of the loan, with any remaining amounts due at maturity. Outstanding borrowings on both the term loan and the revolving line of credit bore interest at either the Base Rate (as defined in the Credit Agreement) or LIBOR (as defined in the Credit Agreement), plus the applicable additional margin, payable monthly.
Mandatory prepayments were required upon the occurrence of certain events, including, among other things and subject to certain exceptions, equity issuances, changes of control of the Company, certain debt issuances, assets sales and excess cash flow. The Company could voluntarily prepay the loans at any time subject to the limitations set forth in the Credit Agreement.
The Credit Agreement included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The Second Amendment and Limited Waiver provided for a new term loan under the Credit Agreement in the aggregate principal amount of $10.0 million (the “Bridge Term Loan”), the proceeds of which were used to repurchase the Company’s remaining 280,000 shares of Class A Preferred Stock for an aggregate purchase price of $9.1 million plus accrued but unpaid dividends of $0.9 million.
Loans under the Credit Agreement bore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
The borrower was required to make principal payments on the Bridge Term Loan in the amount of $250,000 on the last business day of March, June, September and December of each year, commencing on March 31, 2018. The Bridge Term Loan was to mature on April 12, 2019; however, the balance was refinanced under the 2019 Refinancing Agreements (as defined below) prior to maturity. The Bridge Term Loan was guaranteed by the same Guarantors and secured (on a pari passu basis) by the same Collateral as the loans under the Credit Agreement.
On March 21, 2018, the Company, LFS and LHLLC entered into the Third Amendment to Credit Agreement (the “Third Amendment”) with the lenders party thereto and Fifth Third Bank, as administrative agent and L/C Issuer. The Third Amendment provided for an increase in the amount that could be drawn against the Credit Agreement Revolver for the issuances of letters of credit from $5.0 million to $8.0 million, modified the definition of EBITDA to include certain one-time costs and non-cash charges and joined the Company as a guarantor under the Credit Agreement and related loan documents.
On May 15, 2018, the Company, LFS and LHLLC entered into the Fourth Amendment to Credit Agreement and Limited Waiver (the “Fourth Amendment and Limited Waiver”) with the lenders party thereto and Fifth Third Bank, as administrative agent and L/C Issuer. The Fourth Amendment and Limited Waiver amended the existing covenants of the Credit Agreement to include additional information covenants, such as work in process reports and monthly cash flow schedules. In addition, the Fourth Amendment and Limited Waiver required a fixed charge coverage ratio of not less than 1.15 for the fiscal quarter ended June 30, 2018.
On August 13, 2018, the Company, LFS and LHLLC entered into the Fifth Amendment to Credit Agreement and Limited Waiver (the “Fifth Amendment and Limited Waiver”) with the lenders party thereto and Fifth Third Bank, as administrative agent and L/C Issuer. The Fifth Amendment and Limited Waiver amended the existing covenants of the Credit Agreement and required the Company to engage a consultant for the purposes of making recommendations as to methods of the Company’s corporate and Mid-Atlantic’s operations and controls. In addition, the Fifth Amendment and Limited Waiver required a fixed charge coverage ratio of not less than 1.15 for the fiscal quarter ended March 30, 2019 and not less than 1.25 at all times thereafter.
During the third quarter of 2018, the Company was not in compliance with the then-existing debt covenants. As a result of these violations, the lenders requested that the Company seek alternative financing. On November 30, 2018, the Company, LFS and LHLLC entered into a Sixth Amendment to Credit Agreement and Limited Waiver (the “Sixth Amendment and Limited Waiver”) with the lenders party thereto and Fifth Third Bank, as administrative agent and L/C Issuer, pursuant to which the administrative agent and certain lenders thereto agreed to a waiver of the Company’s non-compliance with the senior leverage and fixed charge coverage ratio requirements under the Credit Agreement. In addition, the Sixth Amendment and Limited Waiver amended the Credit Agreement to, among other things, (i) reduce the Lenders’ $25.0 million commitment under the Company’s Credit Agreement Revolver to $22.5 million on December 31, 2018 and $20.0 million on January 31, 2019, (ii) accelerate the maturity date for the Credit Agreement revolver and the Credit Agreement Term Loan facility from July 20, 2021 to March 31, 2020, and (iii) require that certain actions be taken in connection with the refinancing of the Company’s obligations under the Credit Agreement by certain scheduled dates.
The Credit Agreement, as amended, required the Company to comply with certain financial performance covenants including the following: (1) a minimum EBITDA of $6.5 million for the fourth quarter of 2018, (2) a fixed charge coverage ratio not less than 1.10 for each fiscal quarter ending on or after March 31, 2019 (which was decreased from 1.15 for the fiscal quarters ending on June 30, 2018 through December 31, 2018) and (3) unfinanced capital expenditures not to exceed $1.0 million for each fiscal quarter ending March 31, 2019, June 30, 2019, and September 30, 2019; no unfinanced capital expenditures for the fiscal quarter ending December 31, 2019 and total unfinanced capital expenditures not to exceed $3.0 million for the fiscal year ended December 31, 2019; and no unfinanced capital expenditures where the Company fails to achieve the required fixed charge coverage ratio for such date.
The equity interests of the Company’s subsidiaries were pledged as security for the obligations under the Credit Agreement. The Credit Agreement included customary events of default, including, among other items, payment defaults, cross-defaults to other indebtedness, a change of control default and events of default with respect to certain material agreements. Additionally, with respect to the Company, an event of default was deemed to have occurred if the Company’s securities ceased to be registered with the SEC pursuant to Section 12(b) of the Exchange Act. In case of an event of default, the administrative agent was entitled to, among other things, accelerated payment of amounts due under the Credit Agreement, foreclose on the equity of the Company’s subsidiaries, and exercise all rights of a secured creditor on behalf of the lenders.
As of December 31, 2018, the Company was in compliance with the financial and other covenants related to the Credit Agreement. At December 31, 2018, the Company had irrevocable letters of credit in the amount of $3.4 million with its lender to secure obligations under its self-insurance program.
The additional margin applied to both the Credit Agreement revolver and Credit Agreement term loan is determined based on levels achieved under the Company’s senior leverage ratio covenant, which reflects the ratio of indebtedness divided by EBITDA for the most recently ended four quarters.
The following is a summary of the additional margin and commitment fees payable on the prior revolving credit commitment: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refinanced its Credit Agreement Revolver on April 12, 2019 under the 2019 Refinancing Agreement, described below and therefore had no amounts outstanding under its Credit Agreement at June 30, 2019.
2019 Refinancing Agreement
On April 12, 2019 (the “Refinancing Closing Date”), LFS entered into a financing agreement (the “2019 Refinancing Agreement”) with the lenders thereto and Cortland Capital Market Services LLC, as collateral agent and administrative agent and CB Agent Services LLC, as origination agent (“CB”). The 2019 Refinancing Agreement consists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Borrowers (defined below). Proceeds of the 2019 Delayed Draw Term Loan will be used to fund permitted acquisitions under the 2019 Refinancing Agreement and related fees and expenses in connection therewith.
LFS, a wholly-owned subsidiary of the Company, and each of its subsidiaries are borrowers (the “Borrowers”) under the 2019 Refinancing Agreement. In addition, the 2019 Refinancing Agreement is guaranteed by the Company and LHLLC (each, a “Guarantor”, and together with the Borrowers, the “Loan Parties”).
The 2019 Refinancing Agreement is secured by a first-priority lien on the real property of the Loan Parties and a second-priority lien on substantially all other assets of the Loan Parties, behind the 2019 ABL Credit Agreement (as defined below). The respective lien priorities of the 2019 Refinancing Agreement and the 2019 ABL Credit Agreement are governed by an intercreditor agreement.
2019 Refinancing Agreement - Interest Rates and Fees
The interest rate on borrowings under the 2019 Refinancing Agreement is, at the Borrowers’ option, either LIBOR (with a 2.00% floor) plus 8.00% or a base rate (with a 3.00% minimum) plus 7.00%. At June 30, 2019, the interest rate in effect on the 2019 Refinancing Term Loan was 10.54%.
2019 Refinancing Agreement - Other Terms and Conditions
The 2019 Refinancing Agreement matures on April 12, 2022, subject to adjustment as described therein. Required amortization is $1.0 million per quarter commencing with the fiscal quarter ending September 30, 2020. There is an unused line fee of 2.0% per annum on the undrawn portion of the 2019 Delayed Draw Term Loan, and there is a make-whole premium on prepayments made prior to the 19‑month anniversary of the Refinancing Closing Date. This make-whole provision guarantees that the Company will pay no less than 18 months’ applicable interest to the lenders under the 2019 Refinancing Agreement.
The 2019 Refinancing Agreement contains representations and warranties, and covenants which are customary for debt facilities of this type. Unless the Required Lenders (as defined in the 2019 Refinancing Agreement) otherwise consent in writing,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s customary events of default and other provisions that could require all amounts due thereunder to become immediately due and payable, either automatically or at the option of the lenders, if the Company fails to comply with the terms of the 2019 Refinancing Agreement or if other customary events occur.
Furthermore, the 2019 Refinancing Agreement also contains two financial maintenance covenants for the 2019 Refinancing Term Loan, including a requirement to have sufficient collateral coverage of the aggregate outstanding principal amount of the 2019 Refinancing Term Loans and for the total leverage ratio of the Company and its Subsidiaries not to exceed an amount beginning at 4.25 to 1.00 through June 30, 2019, and stepping down to 2.00 to 1.00 effective July 1, 2021. From July 1, 2019 through September 30, 2019, the Total Leverage Ratio may not exceed 4.00 to 1.00. The 2019 Refinancing Agreement contains a post-closing covenant requiring the remediation of the Company’s material weakness, as described in Item 9A of its 2018 Annual Report on Form 10-K, no later than December 31, 2020 and to provide updates as to the progress of such remediation, provided that, if such remediation has not been completed on or prior to December 31, 2019, (x) the Company shall be required to pay the post-closing fee pursuant to the terms of the Origination Agent Fee Letter (as defined in the 2019 Refinancing Agreement) and (y) the applicable margin shall be increased by 1.00 % per annum for the period from January 1, 2020 until the date at which the material weakness is no longer disclosed or required to be disclosed in the Company’s SEC filings or audited financial statements of the Company or related auditor’s reports.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ill be exercisable at any given time will b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and June 30, 2019, no amounts had been drawn on the 2019 Delayed Draw Term Loan, so no portion of the CB Warrants were exercisable. The CB Warrants may be exercised for cash or on a “cashless basis,” subject to certain adjustments, at any time after the Refinancing Closing Date until the expiration of such warrant at 5:00 p.m., New York time, on the earlier of (i) the five (5) year anniversary of the Refinancing Closing Date, or (ii) the liquidation of the Company.
Accounting for the 2019 Term Loans and CB Warrants
The CB Warrants represent a freestanding financial instrument that is classified as a liability because the CB Warrants meet the definition of a derivative instrument that does not meet the equity scope exception (i.e., the CB Warrants are not indexed to the entity's own equity). In addition, the material weakness penalty described above was evaluated as an embedded derivative liability and bifurcated from the 2019 Term Loans as it represents a non-credit related embedded feature that provides for net settlement. Both the CB Warrants liability and the embedded derivative liability are required to be initially and subsequently measured at fair value. The initial fair values of the CB Warrants liability and the embedded derivative liability approximated $0.9 million and $0.4 million, respectively, on the Refinancing Closing Date. The CB Warrants liability is included in other long-term liabilities. The current portion of the embedded derivative liability of $0.2 million is included in accrued expenses and other current liabilities and the long-term portion of $0.2 million is included in long-term debt. The Company estimated these fair values by using the Black-Scholes -Merton option pricing model and a probability-weighted discounted cash flow approach, respectively.
The proceeds for the 2019 Term Loan were first allocated to the CB Warrants liability and embedded derivative liability based on their respective fair values with a corresponding amount of $1.3 million recorded as a debt discount to the 2019 Term Loans. In addition, the Company incurred approximately $2.5 million of debt issuance costs for the 2019 Term Loans that have also been recorded as a debt discount. The combined debt discount from the CB Warrants liability, embedded derivative liability and the debt issuance costs is being amortized into interest expense over the term of the 2019 Term Loans using the effective interest method. The Company recorded interest expense for the amortization of the CB Warrants liability and embedded derivative debt discounts of $0.1 million for the three months ended June 30, 2019 and recorded an additional $0.2 million of interest expense for the amortization of the debt issuance costs for the three months ended June 30, 2019.
The Company remeasured the fair value of the CB Warrants liability and embedded derivative liability as of June 30, 2019 and recorded any adjustments as other income (expense). The Company estimated these fair values by using the Black-Scholes -Merton option pricing model and a probability-weighted discounted cash flow approach, respectively. For the three months ended June 30, 2019, the Company recorded other expense of approximately $0.1 million and $0 to reflect the change in fair values of the CB Warrants liability and the embedded derivative liability, respectively.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s of a $15.0 million revolving credit facility (the “2019 Revolving Credit Facility”). Proceeds of the 2019 Revolving Credit Facility may be used for general corporate purposes. On the Refinancing Closing Date, the Company had nothing drawn on the ABL Credit Agreement and $14.0 million of available borrowing capacity thereunder (net of a $1.0 million reserve imposed by the lender).
The Borrowers and Guarantors under the 2019 ABL Credit Agreement are the same as under the 2019 Refinancing Agreement.
The 2019 ABL Credit Agreement i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is, at the Borrowers’ option, either LIBOR (with a 2.0% floor) plus an applicable margin ranging from 3.00% to 3.50% or a base rate (with a 3.0% minimum) plus an applicable margin ranging from 2.00% to 2.50%.
2019 ABL Credit Agreement - Other Terms and Conditions
The 2019 ABL Credit Agreement matures on April 12, 2022. There is an unused line fee ranging from 0.250% to 0.375% per annum on undrawn amounts.
The 2019 ABL Credit Agreement contains representations and warranties, and covenants which are customary for debt facilities of this type. Unless the Required Lenders otherwise consent in writing, the covenants limit the ability of the Company and its restricted subsidiaries to, among other things,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2019 ABL Credit Agreement includes customary events of default and other provisions that could require all amounts due thereunder to become immediately due and payable, either automatically or at the option of the lenders, if the Company fails to comply with the terms of the 2019 ABL Credit Agreement or if other customary events occur.
The 2019 ABL Credit Agreement also contains a financial maintenance covenant for the 2019 Revolving Credit Facility, which is a requirement for the total leverage ratio of the Company and its Subsidiaries not to exceed an amount beginning at 4.00 to 1.00 through September 30, 2019, and stepping down to 1.75 to 1.00 effective July 1, 2021.
Accounting for the 2019 ABL Credit Agreement
As of June 30, 2019, the Company had nothing drawn on the 2019 ABL Credit Agreement. In addition, the Company incurred approximately $0.9 million of debt issuance costs for the 2019 ABL Credit Agreement that have been recorded as a non-current deferred asset. The deferred asset is being amortized into interest expense over the term of the 2019 Term ABL Credit Agreement using the effective interest method. The Company recorded interest expense of $0.1 million for the amortization the debt issuance costs for the three months ended June 30, 2019.</t>
  </si>
  <si>
    <t>Equity</t>
  </si>
  <si>
    <t>Note 8 – Equity
The Company’s second amended and restated certificate of incorporation currently authorizes the issuance of 100,000,000 shares of common stock, par value $0.0001, and 1,000,000 shares of preferred stock, par value $0.0001.
At June 30, 2019 and December 31, 2018, the Company had outstanding warrants exercisable for 4,576,799 shares of common stock, consisting of: (i) 4,600,000 warrants issued as part of units in its initial public offering, each of which is exercisable for one-half of one share of common stock at an exercise price of $11.50 per whole share (“Public Warrants”); (ii) 198,000 warrants, each exercisable for one-half of one share of common stock at an exercise price of $5.75 per half share ($11.50 per whole share) (“Sponsor Warrants”); (iii) 600,000 warrants, each exercisable for one share of common stock at an exercise price of $15.00 per share (“$15 Exercise Price Warrants”); (iv) 631,119 warrants, each exercisable for one share of common stock at an exercise price of $12.50 per share (“Merger Warrants”); and (v) 946,680 warrants, each exercisable for one share of common stock at an exercise price of $11.50 per share (“Additional Merger Warrants”).
The Public Warrants, Sponsor Warrants and $15 Exercise Price Warrants were issued under a warrant agreement dated July 15, 2014, between Continental Stock Transfer &amp; Trust Company, as warrant agent, and the Company. The Merger Warrants and Additional Merger Warrants were issued to the sellers of LHLLC. On January 8, 2018, the Company issued 10,627 shares of common stock in connection with the cashless exercise of 49,604 Additional Merger Warrants and 33,069 Merger Warrants.
On July 21, 2014, a total of 300,000 Unit Purchase Options (“UPOs”) were issued by 1347 Capital to a representative of the underwriter and its designees. In December 2016, the Company issued 121,173 shares of common stock in connection with the cashless exercise of 282,900 of these UPOs. At June 30, 2019 and December 31, 2018, a total of 17,100 UPOs were outstanding and were exercisable, either for cash or on a cashless basis, through July 21, 2019. Each UPO consisted of one share of common stock, one right to purchase one-tenth of one share of common stock and one warrant to purchase one-half of one share of common stock at an exercise price of $11.50 per full share.
In August 2017, the Compensation Committee of the Board of Directors of the Company commenced the granting of restricted stock units (“RSUs”) under the Limbach Holdings, Inc. Omnibus Incentive Plan to certain executive officers, non-executive employees and non-employee directors of the Company in the forms of an inaugural RSU award to executives (the “Inaugural RSU Award”), an annual long-term incentive RSU award (the “LTI RSU Award”), and an RSU award to non-employee directors (“Director RSU Award”). During the second quarter of 2019, the Board of Directors approved an additional 350,000 shares of the Company’s common stock as authorized and reserved for issuance under this plan, making a total of 1,150,000 shares available under this plan. The Company granted additional RSU awards during the first half of 2019. See Note 17 – Management Incentive Plans.</t>
  </si>
  <si>
    <t>Cumulative Redeemable Convertible Preferred Stock</t>
  </si>
  <si>
    <t>Note 9 – Cumulative Redeemable Convertible Preferred Stock
In connection with the Business Combination, the Company issued 400,000 shares of Class A preferred stock (the “Preferred Stock”) on July 20, 2016. Each share of Preferred Stock was convertible (at the holder’s election) into two shares of the Company’s common stock (as may be adjusted for any stock splits, reverse stock splits or similar transactions), representing a conversion price of $12.50 per share; provided, that such conversion was in compliance with Nasdaq’s listing requirements. The Preferred Stock ranked senior to all classes and series of outstanding capital stock. The Company agreed to not issue any other shares of capital stock that ranked senior or pari passu to the Preferred Stock while the Preferred Stock was outstanding, unless at least 30% of the proceeds from such issuance were used to redeem Preferred Stock. The holders of the Preferred Stock were, in priority to any other class or series of capital stock, entitled to receive, as and when declared by the board of directors fixed, cumulative, preferential dividends at a rate of: (i) 8% per annum in years one through three from issuance; (ii) 10% per annum in years four through five from issuance; and (iii) 12% per annum thereafter, payable in equal quarterly installments. Dividends on outstanding Preferred Stock accrued day to day from the date of issuance of the Preferred Stock. No dividends in excess of the accrued and unpaid preferred yield in respect of the Preferred Stock were permitted.
On July 14, 2017, the Company entered into the Preferred Stock Repurchase Agreement with 1347 Investors pursuant to which (a) 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 This repurchase was funded through permitted borrowings under the Company’s Credit Agreement revolving credit facility. The Company retired the repurchased shares.
As discussed in Note 7 – Debt, on January 12, 2018, the Company exercised its repurchase right with respect to the remaining 280,000 shares of Preferred Stock using the proceeds from the Bridge Term Loan for an aggregate purchase price of $10.0 million, including a $2.2 million premium and accrued but unpaid dividends of $0.9 million, pursuant to the Preferred Stock Repurchase Agreement. The Company also retired these repurchased shares.</t>
  </si>
  <si>
    <t>Fair Value Measurements</t>
  </si>
  <si>
    <t>Note 10 –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face value of the 2019 Refinancing Term Loan approximates its fair value due to the variable rate on such debt. As of June 30, 2019, the Company determined the fair value of its 2019 Refinancing Term Loan at $40.0 million. The fair value was determined using discounted estimated future cash flows using level 3 inputs.
To determine the fair value of the warrants issued in connection with the Business Combination, the Company utilized the Black-Scholes model.
The fair value of the Company’s warrant liabilities (refer to Note 7) recorded in the Company’s financial statements is determined using the Black-Scholes-Merton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Stock price
$
8.13
Exercise price
$
7.63
Time until expiration (years)
4.8
Expected volatility
56.2
%
Risk-free interest rate
1.8
%
Expected dividend yield
0.0
%
The fair value of the Company’s embedded derivative liability recorded in the Company’s financial statements is determined using a probability-weighted discounted cash flow approach utilizing inputs including the imposed 2019 Refinancing Agreement Lender material weakness fee of 1.00% of the Total Term Loan Commitment as in effect on the Effective Date as well as the applicable margin increase of 1.00 % per annum as outlined in Note 7.
Level 3 rollforward table:
(in thousands)
Embedded
CB Warrants
Derivative
Liability
Liability
Fair value, December 31, 2018
$
—
$
—
Issuances
—
—
Transfers
—
—
Change in fair value
—
—
Fair value,March 31, 2019
—
—
Issuances
969
388
Transfers
—
—
Change in fair value
103
—
Fair value, June 30, 2019
$
1,072
$
388</t>
  </si>
  <si>
    <t>Earnings per Share</t>
  </si>
  <si>
    <t>Note 11 – Earnings per Share
Diluted EPS assumes the dilutive effect of outstanding common stock warrants, UPOs and RSUs, all using the treasury stock method, and the dilutive effect of the Class A Preferred Stock, using the “if-converted” method.
Three months ended
Six months ended
June 30,
June 30,
(in thousands, except per share amounts)
2019
2018
2019
2018
EPS numerator:
Net income (loss)
$
(1,504)
$
709
$
642
$
(1,715)
Less: Premium paid on partial preferred redemption
—
—
—
2,219
Less: Undistributed preferred stock dividends
—
—
—
(113)
Net income (loss) attributable to Limbach Holdings, Inc. common stockholders
$
(1,504)
$
709
$
642
$
(3,821)
EPS denominator:
Weighted average shares outstanding – basic
7,643
7,543
7,643
7,542
Impact of dilutive securities
—
265
74
—
Weighted average shares outstanding – diluted
7,643
7,808
7,717
7,542
Basic EPS attributable to common stockholders:
Net income (loss) attributable to Limbach Holdings, Inc. common stockholders
$
(0.20)
$
0.09
$
0.08
$
(0.51)
Diluted EPS attributable to common stockholders:
Net income (loss) attributable to Limbach Holdings, Inc. common stockholders
$
(0.20)
$
0.09
$
0.08
$
(0.51)
The following table summarizes the securities that were antidilutive (including warrants, UPOs, RSUs and Preferred Stock after giving effect to their respective conversion to shares of common stock for those units in-the-money, or share equivalents for those units out-of-the-money) and therefore, were not included in the computations of diluted income (loss) per common share:
Three months ended
Six months ended
June 30,
June 30,
2019
2018
2019
2018
In-the-money warrants (See Note 8)
—
—
—
277,640
Out-of-the-money warrants (See Note 8)
4,576,799
1,231,119
4,576,799
600,000
Preferred Stock (See Note 9)
—
—
—
34,033
Restricted stock units (RSUs) (See Note 17) (1)
138,782
—
2,867
76,972
In-the-money UPOs (See Note 8)
—
—
—
—
Out-of-the-money UPOs (See Note 8)
27,360
—
27,360
4,502
Total
4,742,941
1,231,119
4,607,026
993,147
(1)
For the three and six months ended June 30, 2019 and 2018, all PRSUs and MRSUs (both as defined below) were not included in the computation of diluted loss per share because the performance and market conditions were not satisfied during the periods and would not be satisfied if the reporting date was at the end of the contingency periods.</t>
  </si>
  <si>
    <t>Income Taxes</t>
  </si>
  <si>
    <t>Note 12 – 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we update our estimate of the annual effective tax rate, and if our estimated tax rate changes, we make a cumulative adjustment.
The effective tax benefit rate for the three and six months ended June 30, 2019 was 26.9% and 31.3%, respectively, as compared to an effective tax rate of 29.2% and 30.4% for the three and six months ended June 30, 2018. The Company’s effective tax rates differ from the federal statutory rate of 21% primarily due to state taxes, nondeductible expenses and tax credits.
No valuation allowance was required as of June 30, 2019 or December 31, 2018.
The Company performed an analysis of its tax positions and determined that no material uncertain tax positions exist. Accordingly, there was no liability for uncertain tax positions as of June 30, 2019 or December 31, 2018. Based on the provisions of ASC Topic 740 - Income Taxes, the Company had no material unrecognized tax benefits as of June 30, 2019 or December 31, 2018.</t>
  </si>
  <si>
    <t>Operating Segments</t>
  </si>
  <si>
    <t>Note 13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s.
The accounting policies of the segments are the same as those described in the summary of significant accounting policies. The CODM evaluates performance based on income from operations of the respective segment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s provide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Condensed consolidated segment information for the periods presented is as follows:
Three months ended June 30,
(in thousands)
2019
2018
Statement of Operations Data:
Revenue:
Construction
$
104,925
$
113,735
Service
27,828
25,796
Total revenue
132,753
139,531
Gross profit:
Construction
10,422
9,501
Service
6,979
6,297
Total gross profit
17,401
15,798
Selling, general and administrative expenses:
Construction
8,377
6,696
Service
4,460
3,345
Corporate
4,242
3,644
Total selling, general and administrative expenses
17,079
13,685
Amortization of intangibles
175
336
Operating income (loss)
$
147
$
1,777
Operating income (loss) for reportable segments
$
147
$
1,777
Less unallocated amounts:
Interest expense, net
(1,597)
(799)
Gain on disposition of property and equipment
9
24
Loss on debt extinguishment
(513)
—
Loss on change in fair value of warrant liability
(103)
—
Total unallocated amounts
(2,204)
(775)
Income (loss) before income taxes
$
(2,057)
$
1,002
Other Data:
Depreciation and amortization:
Construction
$
810
$
704
Service
223
192
Corporate
427
531
Total other data
$
1,460
$
1,427
Six months ended June 30,
(in thousands)
2019
2018
Statement of Operations Data:
Revenue:
Construction
$
209,599
$
210,545
Service
57,105
49,535
Total revenue
266,704
260,080
Gross profit:
Construction
23,735
18,772
Service
13,699
10,313
Total gross profit
37,434
29,085
Selling, general and administrative expenses:
Construction
15,841
14,455
Service
8,771
7,471
Corporate
8,512
7,425
Total selling, general and administrative expenses
33,124
29,351
Amortization of intangibles
350
671
Operating income (loss)
$
3,960
$
(937)
Operating income (loss) for reportable segments
$
3,960
$
(937)
Less unallocated amounts:
Interest expense, net
(2,430)
(1,568)
Gain on disposition of property and equipment
21
40
Loss on debt extinguishment
(513)
—
Loss on change in fair value of warrant liability
(103)
—
Total unallocated amounts
(3,025)
(1,528)
Income (loss) before income taxes
$
935
$
(2,465)
Other Data:
Depreciation and amortization:
Construction
$
1,590
$
1,370
Service
429
372
Corporate
854
1,056
Total other data
$
2,873
$
2,798</t>
  </si>
  <si>
    <t>Commitments and Contingencies</t>
  </si>
  <si>
    <t>Commitments and Contingencies.</t>
  </si>
  <si>
    <t>Note 14 – Commitments and Contingencies
Leases. Operating leases consist primarily of leases for real property and equipment. The leases frequently include renewal options, escalation clauses, and require the Company to pay certain occupancy expenses. Lease expense was approximately $1.3 million and $2.7 million for the three and six months ended June 30, 2019, respectively, compared to $1.1 million and $2.2 million for the three and six months ended June 30, 2018.
Capital leases consist primarily of leases for vehicles (see Note 7 – Debt). The leases require monthly payments of principal and interest. All leases transfer title at lease end for a nominal cash buyout.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FS and Harper, wholly owned subsidiaries of the Company, were parties to a lawsuit involving a Harper employee who was alleged to be in the course and scope of his employment at the time the personal car he was operating collided with another car causing injuries to three persons and one fatality. During the course of the litigation, the plaintiffs made settlement demands within LFS and Harper’s insurance coverage limits. In October 2018, the plaintiffs agreed to settle and dismiss their lawsuit in exchange for an aggregate payment of $30.0 million from LFS and Harper, which amounts were entirely paid by the Company’s insurance carriers during February 2019. The $30.0 million amounts due from the Company’s insurance carriers and due to the plaintiffs were included in the captions labeled Other current assets and Accrued expenses and other current liabilities in the Condensed Consolidated Balance Sheet as of December 31, 2018. The Company had no monetary exposure, including for punitive damages. This matter was dismissed on April 28, 2019.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June 30, 2019 and December 31, 2018, the Company had approximately $98.3 million and $134.2 million, respectively,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t>
  </si>
  <si>
    <t>Self-Insurance</t>
  </si>
  <si>
    <t>Note 15 – Self-Insurance
The Company purchases workers’ compensation and general liability insurance under policies with per-incident deductibles of $250 thousand and a $4.2 million maximum aggregate deductible loss limit per year.
The components of the self-insurance liability as of June 30, 2019 and December 31, 2018 are as follows:
As of
As of
June 30,
December 31,
(in thousands)
2019
2018
Current liability — workers’ compensation and general liability
$
487
$
352
Current liability — medical and dental
424
607
Non-current liability
657
820
Total liability shown in Accrued expenses and other liabilities
$
1,568
$
1,779
Restricted cash
$
113
$
113
The restricted cash balance represents an imprest cash balance set aside for the funding of workers’ compensation and general liability insurance claims. This amount is replenished either when depleted or at the beginning of each month.</t>
  </si>
  <si>
    <t>Backlog</t>
  </si>
  <si>
    <t>Note 16 – Backlog
At June 30, 2019 and December 31, 2018, the Company’s contractual Construction backlog, which represents the amount of revenue the Company expects to realize from work to be performed on uncompleted construction contracts in progress, was $536.8 million and $505.5 million, respectively. In addition, Service backlog as of June 30, 2019 and December 31, 2018 was $49.4 million and $54.2 million, respectively.</t>
  </si>
  <si>
    <t>Management Incentive Plans</t>
  </si>
  <si>
    <t>Note 17 – Management Incentive Plans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As of June 30, 2019, the Company had reserved 1,150,000 shares of its common stock for issuance under the 2016 Plan. The number of shares issued or reserved pursuant to the 2016 Plan will be adjusted by the plan administrator, as they ma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In 2019, the Company granted 220,636 service-based RSUs to its executives, certain employees, and non-employee directors under the 2016 Plan.
The following table summarizes our service-based RSU activity for the six months ended June 30, 2019:
Weighted-Average
Grant Date
Awards
Fair Value
Unvested at December 31, 2018
173,087
$
13.30
Granted
220,636
6.61
Vested
(50,222)
13.31
Forfeited
(5,418)
9.17
Unvested at June 30, 2019
338,083
$
9.00
Performance-Based Awards
The Company did not grant any performance-based RSUs (“PRSUs”) to its executives and certain employees under the 2016 Plan during the first six months of 2019. The Company will recognize stock-based compensation expense for these awards over the vesting period based on the projected probability of achievement of certain performance conditions as of the end of each reporting period during the performance period and may periodically adjust the recognition of such expense, as necessary, in response to any changes in the Company’s forecasts with respect to the performance conditions. As of June 30, 2019, the Company had not recognized any stock-based compensation expense related to its PRSUs granted to date.
The following table summarizes our PRSU activity for the six months ended June 30, 2019:
Weighted-Average
Grant Date
Awards
Fair Value
Unvested at December 31, 2018
124,057
$
13.34
Granted
—
—
Vested
—
—
Forfeited
(2,750)
13.39
Unvested at June 30, 2019
121,307
$
13.34
Market-Based Awards
The following table summarizes our market-based RSU (“MRSUs”) activity for the six months ended June 30, 2019:
Weighted-Average
Grant Date
Awards
Fair Value
Unvested at December 31, 2018
140,500
$
6.58
Granted
—
—
Vested
—
—
Forfeited
(3,000)
6.58
Unvested at June 30, 2019
137,500
$
6.58
Total recognized stock-based compensation expense amounted to $0.5 million and $0.9 million for the three and six months ended June 30, 2019, respectively. The aggregate fair value as of the vest date of RSUs that vested during the six months ended June 30, 2019 and 2018 was $0.2 million and $0.3 million, respectively. Total unrecognized stock-based compensation expense related to unvested RSUs which are probable of vesting was $1.6 million at June 30, 2019. These costs are expected to be recognized over a weighted average period of 1.19 years.</t>
  </si>
  <si>
    <t>Significant Accounting Policies (Policies)</t>
  </si>
  <si>
    <t>Basis of Presentation</t>
  </si>
  <si>
    <t>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the “SEC”) on April 15, 2019.</t>
  </si>
  <si>
    <t>Unaudited Interim Financial Information</t>
  </si>
  <si>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June 30, 2019, its results of operations for the three and six months ended June 30, 2019, and its cash flows for the six months ended June 30, 2019. The results for the three and six months ended June 30, 2019 are not necessarily indicative of the results to be expected for the year ending December 31, 2019.
The Condensed Consolidated Balance Sheet as of December 31, 2018 was derived from our audited financial statements filed with the SEC on April 15, 2019, but is presented as condensed and does not contain all of the footnote disclosures from the annual financial statements.</t>
  </si>
  <si>
    <t>Revenues and Cost Recognition</t>
  </si>
  <si>
    <t>Revenues and Cost Recognition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s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Reclassifications and Adjustments</t>
  </si>
  <si>
    <t>Reclassifications and Adjustments
Certain reclassifications of prior periods’ data have been made to conform to the current period presentation. The Company reclassified this prior period data as a result of the retrospective adoption on January 1, 2019 of Financial Accounting Standards Board (“FASB”) Accounting Standards Update (“ASU”) 2016‑18, “Statement of Cash Flows: Restricted Cash.”
The following table provides a reconciliation of cash, cash equivalents and restricted cash reported within the Company’s Condensed Consolidated Balance Sheets that sum to the total of the same amounts shown in the Condensed Consolidated Statement of Cash Flows:
(in thousands)
June 30, 2019
December 31, 2018
June 30, 2018
December 31, 2017
Cash and cash equivalents
$
1,011
$
1,619
$
256
$
626
Restricted cash
113
113
113
113
Total cash, cash equivalents and restricted cash
$
1,124
$
1,732
$
369
$
739</t>
  </si>
  <si>
    <t>Significant Accounting Policies (Tables)</t>
  </si>
  <si>
    <t>Reconciliation of Assets from Segment to Consolidated</t>
  </si>
  <si>
    <t>The following table provides a reconciliation of cash, cash equivalents and restricted cash reported within the Company’s Condensed Consolidated Balance Sheets that sum to the total of the same amounts shown in the Condensed Consolidated Statement of Cash Flows:
(in thousands)
June 30, 2019
December 31, 2018
June 30, 2018
December 31, 2017
Cash and cash equivalents
$
1,011
$
1,619
$
256
$
626
Restricted cash
113
113
113
113
Total cash, cash equivalents and restricted cash
$
1,124
$
1,732
$
369
$
739</t>
  </si>
  <si>
    <t>Accounts Receivable and Allowance for Doubtful Accounts (Tables)</t>
  </si>
  <si>
    <t>Schedule of Accounts, Notes, Loans and Financing Receivable</t>
  </si>
  <si>
    <t>Accounts receivable and the allowance for doubtful accounts are comprised of the following:
( in thousands )
June 30, 2019
December 31, 2018
Accounts receivable
$
111,803
$
106,063
Retainage
31,236
29,867
Allowance for doubtful accounts
(278)
(243)
Accounts receivable, net
$
142,761
$
135,687</t>
  </si>
  <si>
    <t>Contracts in Progress (Tables)</t>
  </si>
  <si>
    <t>Schedule Of Contracts In Progress</t>
  </si>
  <si>
    <t>( in thousands )
June 30, 2019
December 31, 2018
Revenue earned on uncompleted contracts
$
765,794
$
731,923
Less: Billings to date
(776,300)
(750,068)
Net underbilling (overbilling)
$
(10,506)
(18,145)
The above is reflected in the accompanying Condensed Consolidated Balance Sheets as follows:
Costs and estimated earnings in excess of billing on uncompleted contracts
$
36,030
$
32,698
Billings in excess of costs and estimated earnings on uncompleted contracts
(46,536)
(50,843)
Net underbilling (overbilling)
$
(10,506)
$
(18,145)</t>
  </si>
  <si>
    <t>Goodwill and Intangibles (Tables)</t>
  </si>
  <si>
    <t>Schedule of Intangible Assets and Goodwill</t>
  </si>
  <si>
    <t>Goodwill and intangible assets consist of the following:
Gross
carrying
Accumulated
Net intangible
(in thousands)
amount
amortization
assets
June 30, 2019
Amortized intangible assets:
Backlog – Construction
$
4,830
$
(4,830)
$
—
Customer Relationships – Service
4,710
(2,397)
2,313
Favorable Leasehold Interests
530
(200)
330
Total amortized intangible assets
10,070
(7,427)
2,643
Unamortized intangible assets:
Trade Name
9,960
—
9,960
Total unamortized intangible assets
9,960
—
9,960
Total amortized and unamortized assets, excluding goodwill
$
20,030
$
(7,427)
$
12,603
Goodwill
$
10,488
$
—
$
10,488
Gross
carrying
Accumulated
Net intangible
(in thousands)
amount
amortization
assets
December 31, 2018
Amortized intangible assets:
Backlog – Construction
$
4,830
$
(4,830)
$
—
Customer Relationships – Service
4,710
(2,081)
2,629
Favorable Leasehold Interests
530
(166)
364
Total amortized intangible assets
10,070
(7,077)
2,993
Unamortized intangible assets:
Trade Name
9,960
—
9,960
Total unamortized intangible assets
9,960
—
9,960
Total amortized and unamortized assets, excluding goodwill
$
20,030
$
(7,077)
$
12,953
Goodwill
$
10,488
$
—
$
10,488</t>
  </si>
  <si>
    <t>Debt (Tables)</t>
  </si>
  <si>
    <t>Schedule of Debt</t>
  </si>
  <si>
    <t>Long-term debt consists of the following obligations as of:
June 30,
December 31,
(in thousands)
2019
2018
Credit Agreement – revolver (1)
$
—
$
—
Bridge Term Loan – term loan payable in quarterly installments of principal, plus interest through April 2019 (1)
—
7,736
Credit Agreement – term loan payable in quarterly installments of principal, plus interest through March 2020 (1)
—
14,335
2019 Revolving Credit Facility
—
—
2019 Refinancing Term Loan – term loan payable in quarterly installments of principal, (commencing in September 2020) plus interest through April 2022
40,000
—
Long-term portion of 2019 Refinancing Term Loan embedded derivative
177
—
Capital leases – collateralized by vehicles, payable in monthly installments of principal, plus interest ranging from 4.95% to 6.1% through 2023
5,587
5,145
Total debt
45,764
27,216
Less - Current portion of long-term debt
(2,173)
(3,141)
Less - Unamortized discount and debt issuance costs
(3,608)
(461)
Long-term debt
$
39,983
$
23,614
(1)
On April 12, 2019, the Company entered into the Refinancing Agreements (as defined below) and used the net proceeds to repay its existing indebtedness under the Credit Agreement (as defined below).</t>
  </si>
  <si>
    <t>Senior Leverage ratio covenant</t>
  </si>
  <si>
    <t>The following is a summary of the additional margin and commitment fees payable on the prior revolving credit commitment: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Fair Value Measurements (Tables)</t>
  </si>
  <si>
    <t>Schedule of assumptions used within the Black-Scholes-Merton option pricing model to value the Company's warrant liabilities</t>
  </si>
  <si>
    <t>The table below sets forth the assumptions used within the Black-Scholes-Merton option pricing model to value the Company’s warrant liabilities:
Stock price
$
8.13
Exercise price
$
7.63
Time until expiration (years)
4.8
Expected volatility
56.2
%
Risk-free interest rate
1.8
%
Expected dividend yield
0.0
%</t>
  </si>
  <si>
    <t>Schedule of level 3 rollforward table</t>
  </si>
  <si>
    <t>Level 3 rollforward table:
(in thousands)
Embedded
CB Warrants
Derivative
Liability
Liability
Fair value, December 31, 2018
$
—
$
—
Issuances
—
—
Transfers
—
—
Change in fair value
—
—
Fair value,March 31, 2019
—
—
Issuances
969
388
Transfers
—
—
Change in fair value
103
—
Fair value, June 30, 2019
$
1,072
$
388</t>
  </si>
  <si>
    <t>Earnings per Share (Tables)</t>
  </si>
  <si>
    <t>Schedule of earnings per share, basic and diluted</t>
  </si>
  <si>
    <t>Diluted EPS assumes the dilutive effect of outstanding common stock warrants, UPOs and RSUs, all using the treasury stock method, and the dilutive effect of the Class A Preferred Stock, using the “if-converted” method.
Three months ended
Six months ended
June 30,
June 30,
(in thousands, except per share amounts)
2019
2018
2019
2018
EPS numerator:
Net income (loss)
$
(1,504)
$
709
$
642
$
(1,715)
Less: Premium paid on partial preferred redemption
—
—
—
2,219
Less: Undistributed preferred stock dividends
—
—
—
(113)
Net income (loss) attributable to Limbach Holdings, Inc. common stockholders
$
(1,504)
$
709
$
642
$
(3,821)
EPS denominator:
Weighted average shares outstanding – basic
7,643
7,543
7,643
7,542
Impact of dilutive securities
—
265
74
—
Weighted average shares outstanding – diluted
7,643
7,808
7,717
7,542
Basic EPS attributable to common stockholders:
Net income (loss) attributable to Limbach Holdings, Inc. common stockholders
$
(0.20)
$
0.09
$
0.08
$
(0.51)
Diluted EPS attributable to common stockholders:
Net income (loss) attributable to Limbach Holdings, Inc. common stockholders
$
(0.20)
$
0.09
$
0.08
$
(0.51)</t>
  </si>
  <si>
    <t>Schedule of diluted income (loss) per common share</t>
  </si>
  <si>
    <t>The following table summarizes the securities that were antidilutive (including warrants, UPOs, RSUs and Preferred Stock after giving effect to their respective conversion to shares of common stock for those units in-the-money, or share equivalents for those units out-of-the-money) and therefore, were not included in the computations of diluted income (loss) per common share:
Three months ended
Six months ended
June 30,
June 30,
2019
2018
2019
2018
In-the-money warrants (See Note 8)
—
—
—
277,640
Out-of-the-money warrants (See Note 8)
4,576,799
1,231,119
4,576,799
600,000
Preferred Stock (See Note 9)
—
—
—
34,033
Restricted stock units (RSUs) (See Note 17) (1)
138,782
—
2,867
76,972
In-the-money UPOs (See Note 8)
—
—
—
—
Out-of-the-money UPOs (See Note 8)
27,360
—
27,360
4,502
Total
4,742,941
1,231,119
4,607,026
993,147
(1)
For the three and six months ended June 30, 2019 and 2018, all PRSUs and MRSUs (both as defined below) were not included in the computation of diluted loss per share because the performance and market conditions were not satisfied during the periods and would not be satisfied if the reporting date was at the end of the contingency periods.</t>
  </si>
  <si>
    <t>Operating Segments (Tables)</t>
  </si>
  <si>
    <t>Schedule of Segment Reporting Information</t>
  </si>
  <si>
    <t>Condensed consolidated segment information for the periods presented is as follows:
Three months ended June 30,
(in thousands)
2019
2018
Statement of Operations Data:
Revenue:
Construction
$
104,925
$
113,735
Service
27,828
25,796
Total revenue
132,753
139,531
Gross profit:
Construction
10,422
9,501
Service
6,979
6,297
Total gross profit
17,401
15,798
Selling, general and administrative expenses:
Construction
8,377
6,696
Service
4,460
3,345
Corporate
4,242
3,644
Total selling, general and administrative expenses
17,079
13,685
Amortization of intangibles
175
336
Operating income (loss)
$
147
$
1,777
Operating income (loss) for reportable segments
$
147
$
1,777
Less unallocated amounts:
Interest expense, net
(1,597)
(799)
Gain on disposition of property and equipment
9
24
Loss on debt extinguishment
(513)
—
Loss on change in fair value of warrant liability
(103)
—
Total unallocated amounts
(2,204)
(775)
Income (loss) before income taxes
$
(2,057)
$
1,002
Other Data:
Depreciation and amortization:
Construction
$
810
$
704
Service
223
192
Corporate
427
531
Total other data
$
1,460
$
1,427
Six months ended June 30,
(in thousands)
2019
2018
Statement of Operations Data:
Revenue:
Construction
$
209,599
$
210,545
Service
57,105
49,535
Total revenue
266,704
260,080
Gross profit:
Construction
23,735
18,772
Service
13,699
10,313
Total gross profit
37,434
29,085
Selling, general and administrative expenses:
Construction
15,841
14,455
Service
8,771
7,471
Corporate
8,512
7,425
Total selling, general and administrative expenses
33,124
29,351
Amortization of intangibles
350
671
Operating income (loss)
$
3,960
$
(937)
Operating income (loss) for reportable segments
$
3,960
$
(937)
Less unallocated amounts:
Interest expense, net
(2,430)
(1,568)
Gain on disposition of property and equipment
21
40
Loss on debt extinguishment
(513)
—
Loss on change in fair value of warrant liability
(103)
—
Total unallocated amounts
(3,025)
(1,528)
Income (loss) before income taxes
$
935
$
(2,465)
Other Data:
Depreciation and amortization:
Construction
$
1,590
$
1,370
Service
429
372
Corporate
854
1,056
Total other data
$
2,873
$
2,798</t>
  </si>
  <si>
    <t>Self-Insurance (Tables)</t>
  </si>
  <si>
    <t>Schedule of the self-insurance liability</t>
  </si>
  <si>
    <t>The components of the self-insurance liability as of June 30, 2019 and December 31, 2018 are as follows:
As of
As of
June 30,
December 31,
(in thousands)
2019
2018
Current liability — workers’ compensation and general liability
$
487
$
352
Current liability — medical and dental
424
607
Non-current liability
657
820
Total liability shown in Accrued expenses and other liabilities
$
1,568
$
1,779
Restricted cash
$
113
$
113</t>
  </si>
  <si>
    <t>Management Incentive Plans (Tables)</t>
  </si>
  <si>
    <t>Service Based Restricted Stock Units [Member]</t>
  </si>
  <si>
    <t>Schedule of Nonvested Restricted Stock Units Activity</t>
  </si>
  <si>
    <t>The following table summarizes our service-based RSU activity for the six months ended June 30, 2019:
Weighted-Average
Grant Date
Awards
Fair Value
Unvested at December 31, 2018
173,087
$
13.30
Granted
220,636
6.61
Vested
(50,222)
13.31
Forfeited
(5,418)
9.17
Unvested at June 30, 2019
338,083
$
9.00</t>
  </si>
  <si>
    <t>Performance Based Restricted Stock Units [Member]</t>
  </si>
  <si>
    <t>The following table summarizes our PRSU activity for the six months ended June 30, 2019:
Weighted-Average
Grant Date
Awards
Fair Value
Unvested at December 31, 2018
124,057
$
13.34
Granted
—
—
Vested
—
—
Forfeited
(2,750)
13.39
Unvested at June 30, 2019
121,307
$
13.34</t>
  </si>
  <si>
    <t>Market Based Awards [Member]</t>
  </si>
  <si>
    <t>The following table summarizes our market-based RSU (“MRSUs”) activity for the six months ended June 30, 2019:
Weighted-Average
Grant Date
Awards
Fair Value
Unvested at December 31, 2018
140,500
$
6.58
Granted
—
—
Vested
—
—
Forfeited
(3,000)
6.58
Unvested at June 30, 2019
137,500
$
6.58</t>
  </si>
  <si>
    <t>Significant Accounting Policies (Details) - USD ($) $ in Thousands</t>
  </si>
  <si>
    <t>Dec. 31, 2017</t>
  </si>
  <si>
    <t>Total cash, cash equivalents and restricted cash</t>
  </si>
  <si>
    <t>Accounts Receivable and Allowance for Doubtful Accounts (Details) - USD ($) $ in Thousands</t>
  </si>
  <si>
    <t>Accounts receivable</t>
  </si>
  <si>
    <t>Retainage</t>
  </si>
  <si>
    <t>Allowance for doubtful accounts</t>
  </si>
  <si>
    <t>Contracts in Progress (Details) - USD ($) $ in Thousands</t>
  </si>
  <si>
    <t>12 Months Ended</t>
  </si>
  <si>
    <t>Revenue earned on uncompleted contracts</t>
  </si>
  <si>
    <t>Less: Billings to date</t>
  </si>
  <si>
    <t>Net underbilling (overbilling)</t>
  </si>
  <si>
    <t>Costs and estimated earnings in excess of billing on uncompleted contracts</t>
  </si>
  <si>
    <t>Contracts in Progress (Details) - USD ($) $ in Millions</t>
  </si>
  <si>
    <t>Property, Plant and Equipment [Line Items]</t>
  </si>
  <si>
    <t>Subcontract Payable Retainage</t>
  </si>
  <si>
    <t>Service project</t>
  </si>
  <si>
    <t>Gross profit write Up</t>
  </si>
  <si>
    <t>Mid-Atlantic project</t>
  </si>
  <si>
    <t>Southern California Service Project</t>
  </si>
  <si>
    <t>Revision In Contract Estimates Recorded Project Write Down</t>
  </si>
  <si>
    <t>Construction project</t>
  </si>
  <si>
    <t>Michigan project</t>
  </si>
  <si>
    <t>Southern California Construction Project</t>
  </si>
  <si>
    <t>Six Projects [Member] | Construction project</t>
  </si>
  <si>
    <t>Three Projects [Member] | Mid-Atlantic project</t>
  </si>
  <si>
    <t>Seven Projects [Member] | Construction project</t>
  </si>
  <si>
    <t>Four projects [Member] | Southern California Construction Project</t>
  </si>
  <si>
    <t>One Project [Member] | Mid-Atlantic project</t>
  </si>
  <si>
    <t>Goodwill and Intangibles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Goodwill, Gross</t>
  </si>
  <si>
    <t>Goodwill, Impaired, Accumulated Impairment Loss</t>
  </si>
  <si>
    <t>BackLog - Construction [Member]</t>
  </si>
  <si>
    <t>Customer Relationships - Service [Member]</t>
  </si>
  <si>
    <t>Favorable Leasehold Interests [Member]</t>
  </si>
  <si>
    <t>Trade Names [Member]</t>
  </si>
  <si>
    <t>Amortization of Intangible Assets</t>
  </si>
  <si>
    <t>Successor [Member]</t>
  </si>
  <si>
    <t>Debt (Details) - USD ($) $ in Thousands</t>
  </si>
  <si>
    <t>Total debt</t>
  </si>
  <si>
    <t>Less - Current portion of long-term debt</t>
  </si>
  <si>
    <t>Less - Unamortized discount and debt issuance costs</t>
  </si>
  <si>
    <t>Bridge Loan</t>
  </si>
  <si>
    <t>Capital Lease Obligations</t>
  </si>
  <si>
    <t>2019 Refinancing Term Loan</t>
  </si>
  <si>
    <t>2019 Refinancing Term Loan Embedded Derivative [Member]</t>
  </si>
  <si>
    <t>Credit Agreement</t>
  </si>
  <si>
    <t>Credit Agreement | Loans Payable</t>
  </si>
  <si>
    <t>Debt - Revolving Credit Commitment (Details)</t>
  </si>
  <si>
    <t>Level One</t>
  </si>
  <si>
    <t>Debt Instrument [Line Items]</t>
  </si>
  <si>
    <t>Line of Credit Facility, Commitment Fee Percentage</t>
  </si>
  <si>
    <t>0.50%</t>
  </si>
  <si>
    <t>Level One | Base Rate</t>
  </si>
  <si>
    <t>Debt Instrument, Basis Spread on Variable Rate</t>
  </si>
  <si>
    <t>3.00%</t>
  </si>
  <si>
    <t>Level One | London Interbank Offered Rate (LIBOR)</t>
  </si>
  <si>
    <t>4.00%</t>
  </si>
  <si>
    <t>Level Two</t>
  </si>
  <si>
    <t>Level Two | Base Rate</t>
  </si>
  <si>
    <t>2.75%</t>
  </si>
  <si>
    <t>Level Two | London Interbank Offered Rate (LIBOR)</t>
  </si>
  <si>
    <t>3.75%</t>
  </si>
  <si>
    <t>Level Three</t>
  </si>
  <si>
    <t>Level Three | Base Rate</t>
  </si>
  <si>
    <t>2.50%</t>
  </si>
  <si>
    <t>Level Three | London Interbank Offered Rate (LIBOR)</t>
  </si>
  <si>
    <t>3.50%</t>
  </si>
  <si>
    <t>Level Four</t>
  </si>
  <si>
    <t>Level Four | Base Rate</t>
  </si>
  <si>
    <t>2.25%</t>
  </si>
  <si>
    <t>Level Four | London Interbank Offered Rate (LIBOR)</t>
  </si>
  <si>
    <t>3.25%</t>
  </si>
  <si>
    <t>Debt - Additional Information (Details)</t>
  </si>
  <si>
    <t>Jan. 12, 2018USD ($)shares</t>
  </si>
  <si>
    <t>Jul. 14, 2017shares</t>
  </si>
  <si>
    <t>Jul. 31, 2021</t>
  </si>
  <si>
    <t>Sep. 30, 2020USD ($)</t>
  </si>
  <si>
    <t>Sep. 30, 2019</t>
  </si>
  <si>
    <t>Jun. 30, 2019USD ($)$ / sharesshares</t>
  </si>
  <si>
    <t>Jul. 20, 2016USD ($)</t>
  </si>
  <si>
    <t>Jun. 30, 2018USD ($)</t>
  </si>
  <si>
    <t>Apr. 12, 2019USD ($)</t>
  </si>
  <si>
    <t>Dec. 31, 2018USD ($)</t>
  </si>
  <si>
    <t>Nov. 30, 2018USD ($)</t>
  </si>
  <si>
    <t>Aug. 13, 2018</t>
  </si>
  <si>
    <t>Mar. 21, 2018USD ($)</t>
  </si>
  <si>
    <t>Dec. 31, 2017USD ($)</t>
  </si>
  <si>
    <t>Stock Repurchased During Period, Shares | shares</t>
  </si>
  <si>
    <t>Debt Instrument, Maturity Date, Description</t>
  </si>
  <si>
    <t>Loans under the Credit Agreement bore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t>
  </si>
  <si>
    <t>Debt Instrument, Repurchased Face Amount</t>
  </si>
  <si>
    <t>Dividends Payable</t>
  </si>
  <si>
    <t>Long-term Debt</t>
  </si>
  <si>
    <t>Minimum Fixed Charge Ratio Minimum Requirement</t>
  </si>
  <si>
    <t>Debt Instrument, Payment Terms</t>
  </si>
  <si>
    <t>Mandatory prepayments were required upon the occurrence of certain events, including, among other things and subject to certain exceptions, equity issuances, changes of control of the Company, certain debt issuances, assets sales and excess cash flow. The Company could voluntarily prepay the loans at any time subject to the limitations set forth in the Credit Agreement</t>
  </si>
  <si>
    <t>Debt Instrument, Covenant Description</t>
  </si>
  <si>
    <t>(x) the Company shall be required to pay the post-closing fee pursuant to the terms of the Origination Agent Fee Letter (as defined in the 2019 Refinancing Agreement) and (y) the applicable margin shall be increased by 1.00 % per annum for the period from January 1, 2020 until the date at which the material weakness is no longer disclosed or required to be disclosed in the Company's SEC filings or audited financial statements of the Company or related auditor's reports.</t>
  </si>
  <si>
    <t>Minimum Fixed Charge Coverage Ratio For First Quarter</t>
  </si>
  <si>
    <t>Minimum Fixed Charge Coverage Ratio Thereafter</t>
  </si>
  <si>
    <t>Amortization of Debt Issuance Costs</t>
  </si>
  <si>
    <t>Percentage of number of shares</t>
  </si>
  <si>
    <t>2.00%</t>
  </si>
  <si>
    <t>Class of Warrant or Right, Exercise Price of Warrants or Rights | $ / shares</t>
  </si>
  <si>
    <t>Debt issuance costs</t>
  </si>
  <si>
    <t>2019 Refinancing Agreement</t>
  </si>
  <si>
    <t>Debt Instrument, Face Amount</t>
  </si>
  <si>
    <t>Short-term Debt, Refinanced, Description</t>
  </si>
  <si>
    <t>On April 12, 2019 (the "Refinancing Closing Date"), LFS entered into a financing agreement (the "2019 Refinancing Agreement") with the lenders thereto and Cortland Capital Market Services LLC, as collateral agent and administrative agent and CB Agent Services LLC, as origination agent ("CB"). The 2019 Refinancing Agreement consists of (i) a $40.0 million term loan (the "2019 Refinancing Term Loan") and (ii) a new $25.0 million multi-draw delayed draw term loan (the "2019 Delayed Draw Term Loan" and, collectively with the 2019 Refinancing Term Loan, the</t>
  </si>
  <si>
    <t>Class of Warrant or Right, Number of Securities Called by Warrants or Rights | shares</t>
  </si>
  <si>
    <t>Interest Expense</t>
  </si>
  <si>
    <t>Debt Discount</t>
  </si>
  <si>
    <t>Other Expenses For Change In Fair Values Of CB Warrants Liability</t>
  </si>
  <si>
    <t>Other Expenses For Change In Fair Values Of Embedded Derivative Liability</t>
  </si>
  <si>
    <t>Amount drawn</t>
  </si>
  <si>
    <t>Effective interest rate</t>
  </si>
  <si>
    <t>10.54%</t>
  </si>
  <si>
    <t>Applicable interest to the lenders term</t>
  </si>
  <si>
    <t>19 months</t>
  </si>
  <si>
    <t>Premium on prepayments term</t>
  </si>
  <si>
    <t>18 months</t>
  </si>
  <si>
    <t>2019 Refinancing Agreement | Other long-term liabilities [Member]</t>
  </si>
  <si>
    <t>Embedded derivative liability</t>
  </si>
  <si>
    <t>Fair values of the CB Warrants liability</t>
  </si>
  <si>
    <t>2019 Refinancing Agreement | Accrued expenses and other current liabilities [Member]</t>
  </si>
  <si>
    <t>Current portion of the embedded derivative liability</t>
  </si>
  <si>
    <t>2019 Refinancing Agreement | Long-term Debt [Member]</t>
  </si>
  <si>
    <t>Long-term portion of embedded derivative liability</t>
  </si>
  <si>
    <t>2019 ABL Credit Agreement</t>
  </si>
  <si>
    <t>(1) a minimum EBITDA of $6.5 million for the fourth quarter of 2018, (2) a fixed charge coverage ratio not less than 1.10 for each fiscal quarter ending on or after March 31, 2019 (which was decreased from 1.15 for the fiscal quarters ending on June 30, 2018 through December 31, 2018) and (3) unfinanced capital expenditures not to exceed $1.0 million for each fiscal quarter ending March 31, 2019, June 30, 2019, and September 30, 2019; no unfinanced capital expenditures for the fiscal quarter ending December 31, 2019 and total unfinanced capital expenditures not to exceed $3.0 million for the fiscal year ended December 31, 2019; and no unfinanced capital expenditures</t>
  </si>
  <si>
    <t>Debt Instrument, Interest Rate Terms</t>
  </si>
  <si>
    <t>The interest rate on borrowings under the 2019 ABL Credit Agreement is, at the Borrowers' option, either LIBOR (with a 2.0% floor) plus an applicable margin ranging from 3.00% to 3.50% or a base rate (with a 3.0% minimum) plus an applicable margin ranging from 2.00% to 2.50%.</t>
  </si>
  <si>
    <t>Minimum</t>
  </si>
  <si>
    <t>Line of Credit Facility, Unused Capacity, Commitment Fee Percentage</t>
  </si>
  <si>
    <t>0.25%</t>
  </si>
  <si>
    <t>Minimum | 2019 Refinancing Agreement</t>
  </si>
  <si>
    <t>Debt Instrument, Interest Rate, Stated Percentage</t>
  </si>
  <si>
    <t>7.00%</t>
  </si>
  <si>
    <t>Leverage Ratio</t>
  </si>
  <si>
    <t>1.00%</t>
  </si>
  <si>
    <t>Minimum | 2019 ABL Credit Agreement</t>
  </si>
  <si>
    <t>Maximum</t>
  </si>
  <si>
    <t>0.375%</t>
  </si>
  <si>
    <t>Maximum | 2019 Refinancing Agreement</t>
  </si>
  <si>
    <t>8.00%</t>
  </si>
  <si>
    <t>4.25%</t>
  </si>
  <si>
    <t>Maximum | 2019 ABL Credit Agreement</t>
  </si>
  <si>
    <t>Debt Instrument, Periodic Payment</t>
  </si>
  <si>
    <t>Capital Lease Obligations | Minimum</t>
  </si>
  <si>
    <t>Interest rate (as a percent)</t>
  </si>
  <si>
    <t>4.95%</t>
  </si>
  <si>
    <t>Capital Lease Obligations | Maximum</t>
  </si>
  <si>
    <t>6.10%</t>
  </si>
  <si>
    <t>London Interbank Offered Rate (LIBOR) | 2019 Refinancing Agreement</t>
  </si>
  <si>
    <t>London Interbank Offered Rate (LIBOR) | 2019 ABL Credit Agreement</t>
  </si>
  <si>
    <t>Scenario, Forecast | 2019 Refinancing Agreement</t>
  </si>
  <si>
    <t>Scenario, Forecast | Minimum | 2019 ABL Credit Agreement</t>
  </si>
  <si>
    <t>Scenario, Forecast | Maximum | 2019 ABL Credit Agreement</t>
  </si>
  <si>
    <t>1.75%</t>
  </si>
  <si>
    <t>Line of Credit Facility, Maximum Borrowing Capacity</t>
  </si>
  <si>
    <t>Credit Agreement revolver | 2019 Refinancing Agreement</t>
  </si>
  <si>
    <t>Amount outstanding</t>
  </si>
  <si>
    <t>Credit Agreement revolver | 2019 ABL Credit Agreement</t>
  </si>
  <si>
    <t>Line of Credit Facility, Current Borrowing Capacity</t>
  </si>
  <si>
    <t>Line Of Credit Facility Reserved Borrowing Capacity</t>
  </si>
  <si>
    <t>Letter of Credit</t>
  </si>
  <si>
    <t>Credit Agreement | Bridge Loan</t>
  </si>
  <si>
    <t>Loans Payable | Senior Credit Facility</t>
  </si>
  <si>
    <t>Debt Instrument, Periodic Payment, Principal</t>
  </si>
  <si>
    <t>Senior Credit Facility Agreement | Credit Agreement revolver</t>
  </si>
  <si>
    <t>Senior Credit Facility Agreement | Loans Payable</t>
  </si>
  <si>
    <t>Preferred Class A</t>
  </si>
  <si>
    <t>Equity (Details) - USD ($)</t>
  </si>
  <si>
    <t>1 Months Ended</t>
  </si>
  <si>
    <t>Jan. 08, 2018</t>
  </si>
  <si>
    <t>Dec. 07, 2016</t>
  </si>
  <si>
    <t>Jul. 21, 2014</t>
  </si>
  <si>
    <t>Jul. 15, 2014</t>
  </si>
  <si>
    <t>Class of Stock [Line Items]</t>
  </si>
  <si>
    <t>Common Stock, Shares Authorized</t>
  </si>
  <si>
    <t>Preferred Stock, Shares Authorized</t>
  </si>
  <si>
    <t>Preferred Stock, Par or Stated Value Per Share</t>
  </si>
  <si>
    <t>Class of Warrant or Right, Outstanding</t>
  </si>
  <si>
    <t>Class of Warrant or Right, Exercise Price of Warrants or Rights</t>
  </si>
  <si>
    <t>Shares reserved for future issuance</t>
  </si>
  <si>
    <t>Unit Purchase Option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RSU | 2016 Omnibus Incentive Plan</t>
  </si>
  <si>
    <t>Share-based Compensation Arrangement by Share-based Payment Award, Number of Additional Shares Authorized</t>
  </si>
  <si>
    <t>Public warrants</t>
  </si>
  <si>
    <t>Stock Issued During Period, Value, New Issues</t>
  </si>
  <si>
    <t>Sponsor Warrants</t>
  </si>
  <si>
    <t>Class of Warrant or Right, Exercise Price of Warrants or Rights For Half Share</t>
  </si>
  <si>
    <t>Fifteen Dollar Exercise Price Warrants</t>
  </si>
  <si>
    <t>Merger Warrants</t>
  </si>
  <si>
    <t>Additional Merger Warrants</t>
  </si>
  <si>
    <t>Predecessor | Public warrants</t>
  </si>
  <si>
    <t>Predecessor | Sponsor Warrants</t>
  </si>
  <si>
    <t>Stock-based compensation (in shares)</t>
  </si>
  <si>
    <t>Common Stock | Unit Purchase Options</t>
  </si>
  <si>
    <t>Warrant</t>
  </si>
  <si>
    <t>Cumulative Redeemable Convertible Preferred Stock (Details) - USD ($) $ in Millions</t>
  </si>
  <si>
    <t>Jan. 12, 2018</t>
  </si>
  <si>
    <t>Jul. 14, 2017</t>
  </si>
  <si>
    <t>Jul. 20, 2016</t>
  </si>
  <si>
    <t>Convertible Preferred Stock, Terms of Conversion</t>
  </si>
  <si>
    <t>Each share of Preferred Stock was convertible (at the holder's election) into two shares of the Company's common stock (as may be adjusted for any stock splits, reverse stock splits or similar transactions), representing a conversion price of $12.50 per share</t>
  </si>
  <si>
    <t>Redeemable Preferred Stock Description</t>
  </si>
  <si>
    <t>) 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t>
  </si>
  <si>
    <t>Stock Repurchased During Period, Shares</t>
  </si>
  <si>
    <t>Payments for Repurchase of Preferred Stock and Preference Stock</t>
  </si>
  <si>
    <t>Common Stock Shares Held In Escrow Shares</t>
  </si>
  <si>
    <t>509,500</t>
  </si>
  <si>
    <t>Debt Instrument, Unamortized Premium</t>
  </si>
  <si>
    <t>Preferred Stock</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Series A Preferred Stock [Member]</t>
  </si>
  <si>
    <t>Stock Issued During Period, Shares, Acquisitions</t>
  </si>
  <si>
    <t>Fair Value Measurements - Additional Information (Details) $ in Millions</t>
  </si>
  <si>
    <t>Jun. 30, 2019USD ($)</t>
  </si>
  <si>
    <t>Debt Instrument, Fair Value Disclosure</t>
  </si>
  <si>
    <t>Fair Value Measurement - Assumptions (Tables) - Black-Scholes-Merton option pricing model [Member] - Warrant - Level 3 [Member]</t>
  </si>
  <si>
    <t>Jun. 30, 2019RateYitem</t>
  </si>
  <si>
    <t>Stock price [Member]</t>
  </si>
  <si>
    <t>Fair Value Measurement Inputs and Valuation Techniques [Line Items]</t>
  </si>
  <si>
    <t>Value of input</t>
  </si>
  <si>
    <t>Exercise Price [Member]</t>
  </si>
  <si>
    <t>Time until expiration (years) [Member]</t>
  </si>
  <si>
    <t>Value of input | Y</t>
  </si>
  <si>
    <t>Expected volatility [Member]</t>
  </si>
  <si>
    <t>Risk-free interest rate [Member]</t>
  </si>
  <si>
    <t>Value of input | Rate</t>
  </si>
  <si>
    <t>Expected dividend yield [Member]</t>
  </si>
  <si>
    <t>Fair Value Measurements - Level 3 Rollforward (Details) - USD ($) $ in Thousands</t>
  </si>
  <si>
    <t>Mar. 31, 2019</t>
  </si>
  <si>
    <t>Fair Value, Liabilities Measured on Recurring Basis, Unobservable Input Reconciliation [Line Items]</t>
  </si>
  <si>
    <t>Percent of weakness fee</t>
  </si>
  <si>
    <t>Percent of increase in applicable margin</t>
  </si>
  <si>
    <t>CB Warrants Liability [Member]</t>
  </si>
  <si>
    <t>Level 3 rollforward table</t>
  </si>
  <si>
    <t>Fair value, beginning</t>
  </si>
  <si>
    <t>Issuances</t>
  </si>
  <si>
    <t>Transfers</t>
  </si>
  <si>
    <t>Change in fair value</t>
  </si>
  <si>
    <t>Fair value, ending</t>
  </si>
  <si>
    <t>Embedded Derivative Liability [Member]</t>
  </si>
  <si>
    <t>Earnings per Share (Details) - USD ($) $ / shares in Units, $ in Thousands</t>
  </si>
  <si>
    <t>Mar. 31, 2018</t>
  </si>
  <si>
    <t>EPS numerator:</t>
  </si>
  <si>
    <t>Less: Premium paid on partial preferred redemption</t>
  </si>
  <si>
    <t>Less: Undistributed preferred stock dividends</t>
  </si>
  <si>
    <t>EPS denominator:</t>
  </si>
  <si>
    <t>Weighted average shares outstanding - basic</t>
  </si>
  <si>
    <t>Impact of dilutive securities</t>
  </si>
  <si>
    <t>Weighted average shares outstanding - diluted</t>
  </si>
  <si>
    <t>Basic EPS attributable to common stockholders:</t>
  </si>
  <si>
    <t>Diluted EPS attributable to common stockholders:</t>
  </si>
  <si>
    <t>Earnings per Share - Anti Dilutive Securities (Details) - shares shares in Thousands</t>
  </si>
  <si>
    <t>Antidilutive Securities Excluded from Computation of Earnings Per Share, Amount</t>
  </si>
  <si>
    <t>In the money warrants</t>
  </si>
  <si>
    <t>Out of the money warrants</t>
  </si>
  <si>
    <t>Restricted Stock Units (RSUs)</t>
  </si>
  <si>
    <t>In the money UPOs</t>
  </si>
  <si>
    <t>Out of the money UPOs</t>
  </si>
  <si>
    <t>Income Taxes (Details) - USD ($) $ in Thousands</t>
  </si>
  <si>
    <t>Effective Income Tax Rate Reconciliation, at Federal Statutory Income Tax Rate, Percent</t>
  </si>
  <si>
    <t>26.90%</t>
  </si>
  <si>
    <t>29.20%</t>
  </si>
  <si>
    <t>31.30%</t>
  </si>
  <si>
    <t>30.40%</t>
  </si>
  <si>
    <t>Effective Income Tax Rate Reconciliation, State and Local Income Taxes, Percent</t>
  </si>
  <si>
    <t>21.00%</t>
  </si>
  <si>
    <t>Valuation allowance</t>
  </si>
  <si>
    <t>Uncertain tax positions</t>
  </si>
  <si>
    <t>Operating Segments (Details) $ in Thousands</t>
  </si>
  <si>
    <t>Jun. 30, 2019USD ($)segment</t>
  </si>
  <si>
    <t>Segment information</t>
  </si>
  <si>
    <t>Total revenue</t>
  </si>
  <si>
    <t>Total gross profit</t>
  </si>
  <si>
    <t>Total selling, general and administrative expenses</t>
  </si>
  <si>
    <t>Operating income (loss) for reportable segments</t>
  </si>
  <si>
    <t>Total unallocated amounts</t>
  </si>
  <si>
    <t>Number of Operating Segments | segment</t>
  </si>
  <si>
    <t>Construction</t>
  </si>
  <si>
    <t>Service</t>
  </si>
  <si>
    <t>Corporate Segment</t>
  </si>
  <si>
    <t>Commitments and Contingencies (Details) - USD ($) $ in Thousands</t>
  </si>
  <si>
    <t>Oct. 12, 2018</t>
  </si>
  <si>
    <t>Loss Contingencies [Line Items]</t>
  </si>
  <si>
    <t>Operating Leases, Rent Expense</t>
  </si>
  <si>
    <t>Litigation Settlement, Amount Awarded to Other Party</t>
  </si>
  <si>
    <t>Other Accrued Liabilities, Current</t>
  </si>
  <si>
    <t>Surety Bond [Membe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 Additional Information (Details) $ in Thousands</t>
  </si>
  <si>
    <t>Payment To Acquire Workers' Compensation And General Liability Insurance</t>
  </si>
  <si>
    <t>Malpractice Insurance, Annual Coverage Limit</t>
  </si>
  <si>
    <t>Backlog (Details) - USD ($) $ in Millions</t>
  </si>
  <si>
    <t>Estimated Revenue From Uncompleted Contract</t>
  </si>
  <si>
    <t>Construction | Predecessor</t>
  </si>
  <si>
    <t>Service | Predecessor</t>
  </si>
  <si>
    <t>Management Incentive Plans (Details)</t>
  </si>
  <si>
    <t>Jun. 30, 2019$ / sharesshares</t>
  </si>
  <si>
    <t>Share-based Compensation Arrangement by Share-based Payment Award [Line Items]</t>
  </si>
  <si>
    <t>Unvested, Awards | shares</t>
  </si>
  <si>
    <t>Granted, Awards | shares</t>
  </si>
  <si>
    <t>Vested, Awards | shares</t>
  </si>
  <si>
    <t>Forfeited, Awards | shares</t>
  </si>
  <si>
    <t>Unvested, Weighted-Average Grant Date Fair Values | $ / shares</t>
  </si>
  <si>
    <t>Granted, Weighted-Average Grant Date Fair Values | $ / shares</t>
  </si>
  <si>
    <t>Vested, Weighted-Average Grant Date Fair Values | $ / shares</t>
  </si>
  <si>
    <t>Forfeited, Weighted-Average Grant Date Fair Values | $ / shares</t>
  </si>
  <si>
    <t>Management Incentive Plans - Additional Information (Details) - USD ($) $ in Thousands</t>
  </si>
  <si>
    <t>Share-based Compensation</t>
  </si>
  <si>
    <t>Common Stock, Capital Shares Reserved for Future Issuance</t>
  </si>
  <si>
    <t>Employee Service Share-based Compensation, Nonvested Awards, Compensation Cost Not yet Recognized, Period for Recognition</t>
  </si>
  <si>
    <t>1 year 2 months 9 days</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Share-based Compensation Arrangement by Share-based Payment Award, Equity Instruments Other than Options, Grants in Period</t>
  </si>
  <si>
    <t>Omnibus Incentive Plan 2016 [Member]</t>
  </si>
  <si>
    <t>Omnibus Incentive Plan 2016 [Member] | Service Based Restricted Stock Units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C19" s="5" t="n">
        <v>7643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11</v>
      </c>
      <c r="C3" s="6" t="n">
        <v>1619</v>
      </c>
    </row>
    <row r="4" spans="1:3">
      <c r="A4" s="4" t="s">
        <v>37</v>
      </c>
      <c r="B4" s="5" t="n">
        <v>113</v>
      </c>
      <c r="C4" s="5" t="n">
        <v>113</v>
      </c>
    </row>
    <row r="5" spans="1:3">
      <c r="A5" s="4" t="s">
        <v>38</v>
      </c>
      <c r="B5" s="5" t="n">
        <v>142761</v>
      </c>
      <c r="C5" s="5" t="n">
        <v>135687</v>
      </c>
    </row>
    <row r="6" spans="1:3">
      <c r="A6" s="4" t="s">
        <v>39</v>
      </c>
      <c r="B6" s="5" t="n">
        <v>36030</v>
      </c>
      <c r="C6" s="5" t="n">
        <v>32698</v>
      </c>
    </row>
    <row r="7" spans="1:3">
      <c r="A7" s="4" t="s">
        <v>40</v>
      </c>
      <c r="B7" s="5" t="n">
        <v>4637</v>
      </c>
      <c r="C7" s="5" t="n">
        <v>34869</v>
      </c>
    </row>
    <row r="8" spans="1:3">
      <c r="A8" s="4" t="s">
        <v>41</v>
      </c>
      <c r="B8" s="5" t="n">
        <v>184552</v>
      </c>
      <c r="C8" s="5" t="n">
        <v>204986</v>
      </c>
    </row>
    <row r="9" spans="1:3">
      <c r="A9" s="4" t="s">
        <v>42</v>
      </c>
      <c r="B9" s="5" t="n">
        <v>20758</v>
      </c>
      <c r="C9" s="5" t="n">
        <v>20527</v>
      </c>
    </row>
    <row r="10" spans="1:3">
      <c r="A10" s="4" t="s">
        <v>43</v>
      </c>
      <c r="B10" s="5" t="n">
        <v>12603</v>
      </c>
      <c r="C10" s="5" t="n">
        <v>12953</v>
      </c>
    </row>
    <row r="11" spans="1:3">
      <c r="A11" s="4" t="s">
        <v>44</v>
      </c>
      <c r="B11" s="5" t="n">
        <v>10488</v>
      </c>
      <c r="C11" s="5" t="n">
        <v>10488</v>
      </c>
    </row>
    <row r="12" spans="1:3">
      <c r="A12" s="4" t="s">
        <v>45</v>
      </c>
      <c r="B12" s="5" t="n">
        <v>4170</v>
      </c>
      <c r="C12" s="5" t="n">
        <v>4409</v>
      </c>
    </row>
    <row r="13" spans="1:3">
      <c r="A13" s="4" t="s">
        <v>46</v>
      </c>
      <c r="B13" s="5" t="n">
        <v>798</v>
      </c>
      <c r="C13" s="5" t="n">
        <v>271</v>
      </c>
    </row>
    <row r="14" spans="1:3">
      <c r="A14" s="4" t="s">
        <v>47</v>
      </c>
      <c r="B14" s="5" t="n">
        <v>233369</v>
      </c>
      <c r="C14" s="5" t="n">
        <v>253634</v>
      </c>
    </row>
    <row r="15" spans="1:3">
      <c r="A15" s="3" t="s">
        <v>48</v>
      </c>
    </row>
    <row r="16" spans="1:3">
      <c r="A16" s="4" t="s">
        <v>49</v>
      </c>
      <c r="B16" s="5" t="n">
        <v>2173</v>
      </c>
      <c r="C16" s="5" t="n">
        <v>3141</v>
      </c>
    </row>
    <row r="17" spans="1:3">
      <c r="A17" s="4" t="s">
        <v>50</v>
      </c>
      <c r="B17" s="5" t="n">
        <v>69702</v>
      </c>
      <c r="C17" s="5" t="n">
        <v>74353</v>
      </c>
    </row>
    <row r="18" spans="1:3">
      <c r="A18" s="4" t="s">
        <v>51</v>
      </c>
      <c r="B18" s="5" t="n">
        <v>46536</v>
      </c>
      <c r="C18" s="5" t="n">
        <v>50843</v>
      </c>
    </row>
    <row r="19" spans="1:3">
      <c r="A19" s="4" t="s">
        <v>52</v>
      </c>
      <c r="B19" s="5" t="n">
        <v>10</v>
      </c>
      <c r="C19" s="5" t="n">
        <v>0</v>
      </c>
    </row>
    <row r="20" spans="1:3">
      <c r="A20" s="4" t="s">
        <v>53</v>
      </c>
      <c r="B20" s="5" t="n">
        <v>24575</v>
      </c>
      <c r="C20" s="5" t="n">
        <v>53801</v>
      </c>
    </row>
    <row r="21" spans="1:3">
      <c r="A21" s="4" t="s">
        <v>54</v>
      </c>
      <c r="B21" s="5" t="n">
        <v>142996</v>
      </c>
      <c r="C21" s="5" t="n">
        <v>182138</v>
      </c>
    </row>
    <row r="22" spans="1:3">
      <c r="A22" s="4" t="s">
        <v>55</v>
      </c>
      <c r="B22" s="5" t="n">
        <v>39983</v>
      </c>
      <c r="C22" s="5" t="n">
        <v>23614</v>
      </c>
    </row>
    <row r="23" spans="1:3">
      <c r="A23" s="4" t="s">
        <v>56</v>
      </c>
      <c r="B23" s="5" t="n">
        <v>2498</v>
      </c>
      <c r="C23" s="5" t="n">
        <v>1514</v>
      </c>
    </row>
    <row r="24" spans="1:3">
      <c r="A24" s="4" t="s">
        <v>57</v>
      </c>
      <c r="B24" s="5" t="n">
        <v>185477</v>
      </c>
      <c r="C24" s="5" t="n">
        <v>207266</v>
      </c>
    </row>
    <row r="25" spans="1:3">
      <c r="A25" s="4" t="s">
        <v>58</v>
      </c>
      <c r="B25" s="4" t="s">
        <v>59</v>
      </c>
      <c r="C25" s="4" t="s">
        <v>59</v>
      </c>
    </row>
    <row r="26" spans="1:3">
      <c r="A26" s="4" t="s">
        <v>60</v>
      </c>
      <c r="B26" s="5" t="n">
        <v>0</v>
      </c>
      <c r="C26" s="5" t="n">
        <v>0</v>
      </c>
    </row>
    <row r="27" spans="1:3">
      <c r="A27" s="3" t="s">
        <v>61</v>
      </c>
    </row>
    <row r="28" spans="1:3">
      <c r="A28" s="4" t="s">
        <v>62</v>
      </c>
      <c r="B28" s="5" t="n">
        <v>1</v>
      </c>
      <c r="C28" s="5" t="n">
        <v>1</v>
      </c>
    </row>
    <row r="29" spans="1:3">
      <c r="A29" s="4" t="s">
        <v>63</v>
      </c>
      <c r="B29" s="5" t="n">
        <v>55673</v>
      </c>
      <c r="C29" s="5" t="n">
        <v>54791</v>
      </c>
    </row>
    <row r="30" spans="1:3">
      <c r="A30" s="4" t="s">
        <v>64</v>
      </c>
      <c r="B30" s="5" t="n">
        <v>-7782</v>
      </c>
      <c r="C30" s="5" t="n">
        <v>-8424</v>
      </c>
    </row>
    <row r="31" spans="1:3">
      <c r="A31" s="4" t="s">
        <v>65</v>
      </c>
      <c r="B31" s="5" t="n">
        <v>47892</v>
      </c>
      <c r="C31" s="5" t="n">
        <v>46368</v>
      </c>
    </row>
    <row r="32" spans="1:3">
      <c r="A32" s="4" t="s">
        <v>66</v>
      </c>
      <c r="B32" s="6" t="n">
        <v>233369</v>
      </c>
      <c r="C32" s="6" t="n">
        <v>253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4" t="s">
        <v>68</v>
      </c>
      <c r="B2" s="7" t="n">
        <v>14.1</v>
      </c>
      <c r="C2" s="7" t="n">
        <v>11.8</v>
      </c>
    </row>
    <row r="3" spans="1:3">
      <c r="A3" s="4" t="s">
        <v>69</v>
      </c>
      <c r="B3" s="8" t="n">
        <v>0.0001</v>
      </c>
      <c r="C3" s="8" t="n">
        <v>0.0001</v>
      </c>
    </row>
    <row r="4" spans="1:3">
      <c r="A4" s="4" t="s">
        <v>70</v>
      </c>
      <c r="B4" s="5" t="n">
        <v>100000000</v>
      </c>
      <c r="C4" s="5" t="n">
        <v>100000000</v>
      </c>
    </row>
    <row r="5" spans="1:3">
      <c r="A5" s="4" t="s">
        <v>71</v>
      </c>
      <c r="B5" s="5" t="n">
        <v>7643133</v>
      </c>
      <c r="C5" s="5" t="n">
        <v>7592911</v>
      </c>
    </row>
    <row r="6" spans="1:3">
      <c r="A6" s="4" t="s">
        <v>72</v>
      </c>
      <c r="B6" s="5" t="n">
        <v>7643133</v>
      </c>
      <c r="C6" s="5" t="n">
        <v>7592911</v>
      </c>
    </row>
    <row r="7" spans="1:3">
      <c r="A7" s="4" t="s">
        <v>73</v>
      </c>
    </row>
    <row r="8" spans="1:3">
      <c r="A8" s="4" t="s">
        <v>74</v>
      </c>
      <c r="B8" s="8" t="n">
        <v>0.0001</v>
      </c>
      <c r="C8" s="8" t="n">
        <v>0.0001</v>
      </c>
    </row>
    <row r="9" spans="1:3">
      <c r="A9" s="4" t="s">
        <v>75</v>
      </c>
      <c r="B9" s="5" t="n">
        <v>1000000</v>
      </c>
      <c r="C9" s="5" t="n">
        <v>1000000</v>
      </c>
    </row>
    <row r="10" spans="1:3">
      <c r="A10" s="4" t="s">
        <v>76</v>
      </c>
      <c r="B10" s="5" t="n">
        <v>0</v>
      </c>
      <c r="C10" s="5" t="n">
        <v>0</v>
      </c>
    </row>
    <row r="11" spans="1:3">
      <c r="A11" s="4" t="s">
        <v>7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75</v>
      </c>
      <c r="B1" s="2" t="s">
        <v>2</v>
      </c>
      <c r="C1" s="2" t="s">
        <v>34</v>
      </c>
      <c r="D1" s="2" t="s">
        <v>80</v>
      </c>
      <c r="E1" s="2" t="s">
        <v>276</v>
      </c>
    </row>
    <row r="2" spans="1:5">
      <c r="A2" s="3" t="s">
        <v>191</v>
      </c>
    </row>
    <row r="3" spans="1:5">
      <c r="A3" s="4" t="s">
        <v>36</v>
      </c>
      <c r="B3" s="6" t="n">
        <v>1011</v>
      </c>
      <c r="C3" s="6" t="n">
        <v>1619</v>
      </c>
      <c r="D3" s="6" t="n">
        <v>256</v>
      </c>
      <c r="E3" s="6" t="n">
        <v>626</v>
      </c>
    </row>
    <row r="4" spans="1:5">
      <c r="A4" s="4" t="s">
        <v>37</v>
      </c>
      <c r="B4" s="5" t="n">
        <v>113</v>
      </c>
      <c r="C4" s="5" t="n">
        <v>113</v>
      </c>
      <c r="D4" s="5" t="n">
        <v>113</v>
      </c>
      <c r="E4" s="5" t="n">
        <v>113</v>
      </c>
    </row>
    <row r="5" spans="1:5">
      <c r="A5" s="4" t="s">
        <v>277</v>
      </c>
      <c r="B5" s="6" t="n">
        <v>1124</v>
      </c>
      <c r="C5" s="6" t="n">
        <v>1732</v>
      </c>
      <c r="D5" s="6" t="n">
        <v>369</v>
      </c>
      <c r="E5" s="6" t="n">
        <v>7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4</v>
      </c>
    </row>
    <row r="2" spans="1:3">
      <c r="A2" s="3" t="s">
        <v>195</v>
      </c>
    </row>
    <row r="3" spans="1:3">
      <c r="A3" s="4" t="s">
        <v>279</v>
      </c>
      <c r="B3" s="6" t="n">
        <v>111803</v>
      </c>
      <c r="C3" s="6" t="n">
        <v>106063</v>
      </c>
    </row>
    <row r="4" spans="1:3">
      <c r="A4" s="4" t="s">
        <v>280</v>
      </c>
      <c r="B4" s="5" t="n">
        <v>31236</v>
      </c>
      <c r="C4" s="5" t="n">
        <v>29867</v>
      </c>
    </row>
    <row r="5" spans="1:3">
      <c r="A5" s="4" t="s">
        <v>281</v>
      </c>
      <c r="B5" s="5" t="n">
        <v>-278</v>
      </c>
      <c r="C5" s="5" t="n">
        <v>-243</v>
      </c>
    </row>
    <row r="6" spans="1:3">
      <c r="A6" s="4" t="s">
        <v>38</v>
      </c>
      <c r="B6" s="6" t="n">
        <v>142761</v>
      </c>
      <c r="C6" s="6" t="n">
        <v>135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82</v>
      </c>
      <c r="B1" s="2" t="s">
        <v>1</v>
      </c>
      <c r="C1" s="2" t="s">
        <v>283</v>
      </c>
    </row>
    <row r="2" spans="1:3">
      <c r="B2" s="2" t="s">
        <v>2</v>
      </c>
      <c r="C2" s="2" t="s">
        <v>34</v>
      </c>
    </row>
    <row r="3" spans="1:3">
      <c r="A3" s="3" t="s">
        <v>197</v>
      </c>
    </row>
    <row r="4" spans="1:3">
      <c r="A4" s="4" t="s">
        <v>284</v>
      </c>
      <c r="B4" s="6" t="n">
        <v>765794</v>
      </c>
      <c r="C4" s="6" t="n">
        <v>731923</v>
      </c>
    </row>
    <row r="5" spans="1:3">
      <c r="A5" s="4" t="s">
        <v>285</v>
      </c>
      <c r="B5" s="5" t="n">
        <v>-776300</v>
      </c>
      <c r="C5" s="5" t="n">
        <v>-750068</v>
      </c>
    </row>
    <row r="6" spans="1:3">
      <c r="A6" s="4" t="s">
        <v>286</v>
      </c>
      <c r="B6" s="5" t="n">
        <v>-10506</v>
      </c>
      <c r="C6" s="5" t="n">
        <v>-18145</v>
      </c>
    </row>
    <row r="7" spans="1:3">
      <c r="A7" s="4" t="s">
        <v>287</v>
      </c>
      <c r="B7" s="5" t="n">
        <v>36030</v>
      </c>
      <c r="C7" s="5" t="n">
        <v>32698</v>
      </c>
    </row>
    <row r="8" spans="1:3">
      <c r="A8" s="4" t="s">
        <v>51</v>
      </c>
      <c r="B8" s="5" t="n">
        <v>-46536</v>
      </c>
      <c r="C8" s="5" t="n">
        <v>-50843</v>
      </c>
    </row>
    <row r="9" spans="1:3">
      <c r="A9" s="4" t="s">
        <v>286</v>
      </c>
      <c r="B9" s="6" t="n">
        <v>-10506</v>
      </c>
      <c r="C9" s="6" t="n">
        <v>-18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88</v>
      </c>
      <c r="B1" s="2" t="s">
        <v>79</v>
      </c>
      <c r="C1" s="2" t="s">
        <v>1</v>
      </c>
    </row>
    <row r="2" spans="1:4">
      <c r="B2" s="2" t="s">
        <v>2</v>
      </c>
      <c r="C2" s="2" t="s">
        <v>2</v>
      </c>
      <c r="D2" s="2" t="s">
        <v>34</v>
      </c>
    </row>
    <row r="3" spans="1:4">
      <c r="A3" s="3" t="s">
        <v>289</v>
      </c>
    </row>
    <row r="4" spans="1:4">
      <c r="A4" s="4" t="s">
        <v>290</v>
      </c>
      <c r="B4" s="7" t="n">
        <v>11.7</v>
      </c>
      <c r="C4" s="7" t="n">
        <v>11.7</v>
      </c>
      <c r="D4" s="6" t="n">
        <v>13</v>
      </c>
    </row>
    <row r="5" spans="1:4">
      <c r="A5" s="4" t="s">
        <v>291</v>
      </c>
    </row>
    <row r="6" spans="1:4">
      <c r="A6" s="3" t="s">
        <v>289</v>
      </c>
    </row>
    <row r="7" spans="1:4">
      <c r="A7" s="4" t="s">
        <v>292</v>
      </c>
      <c r="B7" s="10" t="n">
        <v>0.3</v>
      </c>
    </row>
    <row r="8" spans="1:4">
      <c r="A8" s="4" t="s">
        <v>293</v>
      </c>
    </row>
    <row r="9" spans="1:4">
      <c r="A9" s="3" t="s">
        <v>289</v>
      </c>
    </row>
    <row r="10" spans="1:4">
      <c r="A10" s="4" t="s">
        <v>292</v>
      </c>
      <c r="C10" s="10" t="n">
        <v>0.3</v>
      </c>
    </row>
    <row r="11" spans="1:4">
      <c r="A11" s="4" t="s">
        <v>294</v>
      </c>
    </row>
    <row r="12" spans="1:4">
      <c r="A12" s="3" t="s">
        <v>289</v>
      </c>
    </row>
    <row r="13" spans="1:4">
      <c r="A13" s="4" t="s">
        <v>295</v>
      </c>
      <c r="C13" s="10" t="n">
        <v>0.3</v>
      </c>
    </row>
    <row r="14" spans="1:4">
      <c r="A14" s="4" t="s">
        <v>296</v>
      </c>
    </row>
    <row r="15" spans="1:4">
      <c r="A15" s="3" t="s">
        <v>289</v>
      </c>
    </row>
    <row r="16" spans="1:4">
      <c r="A16" s="4" t="s">
        <v>292</v>
      </c>
      <c r="B16" s="10" t="n">
        <v>0.3</v>
      </c>
    </row>
    <row r="17" spans="1:4">
      <c r="A17" s="4" t="s">
        <v>297</v>
      </c>
    </row>
    <row r="18" spans="1:4">
      <c r="A18" s="3" t="s">
        <v>289</v>
      </c>
    </row>
    <row r="19" spans="1:4">
      <c r="A19" s="4" t="s">
        <v>292</v>
      </c>
      <c r="C19" s="10" t="n">
        <v>1.4</v>
      </c>
    </row>
    <row r="20" spans="1:4">
      <c r="A20" s="4" t="s">
        <v>298</v>
      </c>
    </row>
    <row r="21" spans="1:4">
      <c r="A21" s="3" t="s">
        <v>289</v>
      </c>
    </row>
    <row r="22" spans="1:4">
      <c r="A22" s="4" t="s">
        <v>292</v>
      </c>
      <c r="B22" s="7" t="n">
        <v>1.9</v>
      </c>
    </row>
    <row r="23" spans="1:4">
      <c r="A23" s="4" t="s">
        <v>299</v>
      </c>
    </row>
    <row r="24" spans="1:4">
      <c r="A24" s="3" t="s">
        <v>289</v>
      </c>
    </row>
    <row r="25" spans="1:4">
      <c r="A25" s="4" t="s">
        <v>292</v>
      </c>
      <c r="C25" s="5" t="n">
        <v>3</v>
      </c>
    </row>
    <row r="26" spans="1:4">
      <c r="A26" s="4" t="s">
        <v>300</v>
      </c>
    </row>
    <row r="27" spans="1:4">
      <c r="A27" s="3" t="s">
        <v>289</v>
      </c>
    </row>
    <row r="28" spans="1:4">
      <c r="A28" s="4" t="s">
        <v>292</v>
      </c>
      <c r="C28" s="5" t="n">
        <v>1</v>
      </c>
    </row>
    <row r="29" spans="1:4">
      <c r="A29" s="4" t="s">
        <v>301</v>
      </c>
    </row>
    <row r="30" spans="1:4">
      <c r="A30" s="3" t="s">
        <v>289</v>
      </c>
    </row>
    <row r="31" spans="1:4">
      <c r="A31" s="4" t="s">
        <v>295</v>
      </c>
      <c r="C31" s="10" t="n">
        <v>3.5</v>
      </c>
    </row>
    <row r="32" spans="1:4">
      <c r="A32" s="4" t="s">
        <v>302</v>
      </c>
    </row>
    <row r="33" spans="1:4">
      <c r="A33" s="3" t="s">
        <v>289</v>
      </c>
    </row>
    <row r="34" spans="1:4">
      <c r="A34" s="4" t="s">
        <v>295</v>
      </c>
      <c r="C34" s="10" t="n">
        <v>2.2</v>
      </c>
    </row>
    <row r="35" spans="1:4">
      <c r="A35" s="4" t="s">
        <v>303</v>
      </c>
    </row>
    <row r="36" spans="1:4">
      <c r="A36" s="3" t="s">
        <v>289</v>
      </c>
    </row>
    <row r="37" spans="1:4">
      <c r="A37" s="4" t="s">
        <v>295</v>
      </c>
      <c r="C37" s="7"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4</v>
      </c>
      <c r="B1" s="2" t="s">
        <v>2</v>
      </c>
      <c r="C1" s="2" t="s">
        <v>34</v>
      </c>
    </row>
    <row r="2" spans="1:3">
      <c r="A2" s="3" t="s">
        <v>305</v>
      </c>
    </row>
    <row r="3" spans="1:3">
      <c r="A3" s="4" t="s">
        <v>306</v>
      </c>
      <c r="B3" s="6" t="n">
        <v>10070</v>
      </c>
      <c r="C3" s="6" t="n">
        <v>10070</v>
      </c>
    </row>
    <row r="4" spans="1:3">
      <c r="A4" s="4" t="s">
        <v>307</v>
      </c>
      <c r="B4" s="5" t="n">
        <v>-7427</v>
      </c>
      <c r="C4" s="5" t="n">
        <v>-7077</v>
      </c>
    </row>
    <row r="5" spans="1:3">
      <c r="A5" s="4" t="s">
        <v>308</v>
      </c>
      <c r="B5" s="5" t="n">
        <v>2643</v>
      </c>
      <c r="C5" s="5" t="n">
        <v>2993</v>
      </c>
    </row>
    <row r="6" spans="1:3">
      <c r="A6" s="4" t="s">
        <v>309</v>
      </c>
      <c r="B6" s="5" t="n">
        <v>9960</v>
      </c>
      <c r="C6" s="5" t="n">
        <v>9960</v>
      </c>
    </row>
    <row r="7" spans="1:3">
      <c r="A7" s="4" t="s">
        <v>310</v>
      </c>
      <c r="B7" s="5" t="n">
        <v>9960</v>
      </c>
      <c r="C7" s="5" t="n">
        <v>9960</v>
      </c>
    </row>
    <row r="8" spans="1:3">
      <c r="A8" s="4" t="s">
        <v>311</v>
      </c>
      <c r="B8" s="5" t="n">
        <v>20030</v>
      </c>
      <c r="C8" s="5" t="n">
        <v>20030</v>
      </c>
    </row>
    <row r="9" spans="1:3">
      <c r="A9" s="4" t="s">
        <v>312</v>
      </c>
      <c r="B9" s="5" t="n">
        <v>12603</v>
      </c>
      <c r="C9" s="5" t="n">
        <v>12953</v>
      </c>
    </row>
    <row r="10" spans="1:3">
      <c r="A10" s="4" t="s">
        <v>313</v>
      </c>
      <c r="B10" s="5" t="n">
        <v>10488</v>
      </c>
      <c r="C10" s="5" t="n">
        <v>10488</v>
      </c>
    </row>
    <row r="11" spans="1:3">
      <c r="A11" s="4" t="s">
        <v>314</v>
      </c>
      <c r="B11" s="5" t="n">
        <v>0</v>
      </c>
      <c r="C11" s="5" t="n">
        <v>0</v>
      </c>
    </row>
    <row r="12" spans="1:3">
      <c r="A12" s="4" t="s">
        <v>44</v>
      </c>
      <c r="B12" s="5" t="n">
        <v>10488</v>
      </c>
      <c r="C12" s="5" t="n">
        <v>10488</v>
      </c>
    </row>
    <row r="13" spans="1:3">
      <c r="A13" s="4" t="s">
        <v>315</v>
      </c>
    </row>
    <row r="14" spans="1:3">
      <c r="A14" s="3" t="s">
        <v>305</v>
      </c>
    </row>
    <row r="15" spans="1:3">
      <c r="A15" s="4" t="s">
        <v>306</v>
      </c>
      <c r="B15" s="5" t="n">
        <v>4830</v>
      </c>
      <c r="C15" s="5" t="n">
        <v>4830</v>
      </c>
    </row>
    <row r="16" spans="1:3">
      <c r="A16" s="4" t="s">
        <v>307</v>
      </c>
      <c r="B16" s="5" t="n">
        <v>-4830</v>
      </c>
      <c r="C16" s="5" t="n">
        <v>-4830</v>
      </c>
    </row>
    <row r="17" spans="1:3">
      <c r="A17" s="4" t="s">
        <v>308</v>
      </c>
      <c r="B17" s="5" t="n">
        <v>0</v>
      </c>
      <c r="C17" s="5" t="n">
        <v>0</v>
      </c>
    </row>
    <row r="18" spans="1:3">
      <c r="A18" s="4" t="s">
        <v>316</v>
      </c>
    </row>
    <row r="19" spans="1:3">
      <c r="A19" s="3" t="s">
        <v>305</v>
      </c>
    </row>
    <row r="20" spans="1:3">
      <c r="A20" s="4" t="s">
        <v>306</v>
      </c>
      <c r="B20" s="5" t="n">
        <v>4710</v>
      </c>
      <c r="C20" s="5" t="n">
        <v>4710</v>
      </c>
    </row>
    <row r="21" spans="1:3">
      <c r="A21" s="4" t="s">
        <v>307</v>
      </c>
      <c r="B21" s="5" t="n">
        <v>-2397</v>
      </c>
      <c r="C21" s="5" t="n">
        <v>-2081</v>
      </c>
    </row>
    <row r="22" spans="1:3">
      <c r="A22" s="4" t="s">
        <v>308</v>
      </c>
      <c r="B22" s="5" t="n">
        <v>2313</v>
      </c>
      <c r="C22" s="5" t="n">
        <v>2629</v>
      </c>
    </row>
    <row r="23" spans="1:3">
      <c r="A23" s="4" t="s">
        <v>317</v>
      </c>
    </row>
    <row r="24" spans="1:3">
      <c r="A24" s="3" t="s">
        <v>305</v>
      </c>
    </row>
    <row r="25" spans="1:3">
      <c r="A25" s="4" t="s">
        <v>306</v>
      </c>
      <c r="B25" s="5" t="n">
        <v>530</v>
      </c>
      <c r="C25" s="5" t="n">
        <v>530</v>
      </c>
    </row>
    <row r="26" spans="1:3">
      <c r="A26" s="4" t="s">
        <v>307</v>
      </c>
      <c r="B26" s="5" t="n">
        <v>-200</v>
      </c>
      <c r="C26" s="5" t="n">
        <v>-166</v>
      </c>
    </row>
    <row r="27" spans="1:3">
      <c r="A27" s="4" t="s">
        <v>308</v>
      </c>
      <c r="B27" s="5" t="n">
        <v>330</v>
      </c>
      <c r="C27" s="5" t="n">
        <v>364</v>
      </c>
    </row>
    <row r="28" spans="1:3">
      <c r="A28" s="4" t="s">
        <v>318</v>
      </c>
    </row>
    <row r="29" spans="1:3">
      <c r="A29" s="3" t="s">
        <v>305</v>
      </c>
    </row>
    <row r="30" spans="1:3">
      <c r="A30" s="4" t="s">
        <v>306</v>
      </c>
      <c r="B30" s="5" t="n">
        <v>0</v>
      </c>
      <c r="C30" s="5" t="n">
        <v>0</v>
      </c>
    </row>
    <row r="31" spans="1:3">
      <c r="A31" s="4" t="s">
        <v>307</v>
      </c>
      <c r="B31" s="5" t="n">
        <v>0</v>
      </c>
      <c r="C31" s="5" t="n">
        <v>0</v>
      </c>
    </row>
    <row r="32" spans="1:3">
      <c r="A32" s="4" t="s">
        <v>309</v>
      </c>
      <c r="B32" s="5" t="n">
        <v>9960</v>
      </c>
      <c r="C32" s="5" t="n">
        <v>9960</v>
      </c>
    </row>
    <row r="33" spans="1:3">
      <c r="A33" s="4" t="s">
        <v>310</v>
      </c>
      <c r="B33" s="6" t="n">
        <v>9960</v>
      </c>
      <c r="C33" s="6" t="n">
        <v>9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32753</v>
      </c>
      <c r="C4" s="6" t="n">
        <v>139531</v>
      </c>
      <c r="D4" s="6" t="n">
        <v>266704</v>
      </c>
      <c r="E4" s="6" t="n">
        <v>260080</v>
      </c>
    </row>
    <row r="5" spans="1:5">
      <c r="A5" s="4" t="s">
        <v>83</v>
      </c>
      <c r="B5" s="5" t="n">
        <v>115352</v>
      </c>
      <c r="C5" s="5" t="n">
        <v>123733</v>
      </c>
      <c r="D5" s="5" t="n">
        <v>229270</v>
      </c>
      <c r="E5" s="5" t="n">
        <v>230995</v>
      </c>
    </row>
    <row r="6" spans="1:5">
      <c r="A6" s="4" t="s">
        <v>84</v>
      </c>
      <c r="B6" s="5" t="n">
        <v>17401</v>
      </c>
      <c r="C6" s="5" t="n">
        <v>15798</v>
      </c>
      <c r="D6" s="5" t="n">
        <v>37434</v>
      </c>
      <c r="E6" s="5" t="n">
        <v>29085</v>
      </c>
    </row>
    <row r="7" spans="1:5">
      <c r="A7" s="3" t="s">
        <v>85</v>
      </c>
    </row>
    <row r="8" spans="1:5">
      <c r="A8" s="4" t="s">
        <v>86</v>
      </c>
      <c r="B8" s="5" t="n">
        <v>17079</v>
      </c>
      <c r="C8" s="5" t="n">
        <v>13685</v>
      </c>
      <c r="D8" s="5" t="n">
        <v>33124</v>
      </c>
      <c r="E8" s="5" t="n">
        <v>29351</v>
      </c>
    </row>
    <row r="9" spans="1:5">
      <c r="A9" s="4" t="s">
        <v>87</v>
      </c>
      <c r="B9" s="5" t="n">
        <v>175</v>
      </c>
      <c r="C9" s="5" t="n">
        <v>336</v>
      </c>
      <c r="D9" s="5" t="n">
        <v>350</v>
      </c>
      <c r="E9" s="5" t="n">
        <v>671</v>
      </c>
    </row>
    <row r="10" spans="1:5">
      <c r="A10" s="4" t="s">
        <v>88</v>
      </c>
      <c r="B10" s="5" t="n">
        <v>17254</v>
      </c>
      <c r="C10" s="5" t="n">
        <v>14021</v>
      </c>
      <c r="D10" s="5" t="n">
        <v>33474</v>
      </c>
      <c r="E10" s="5" t="n">
        <v>30022</v>
      </c>
    </row>
    <row r="11" spans="1:5">
      <c r="A11" s="4" t="s">
        <v>89</v>
      </c>
      <c r="B11" s="5" t="n">
        <v>147</v>
      </c>
      <c r="C11" s="5" t="n">
        <v>1777</v>
      </c>
      <c r="D11" s="5" t="n">
        <v>3960</v>
      </c>
      <c r="E11" s="5" t="n">
        <v>-937</v>
      </c>
    </row>
    <row r="12" spans="1:5">
      <c r="A12" s="3" t="s">
        <v>90</v>
      </c>
    </row>
    <row r="13" spans="1:5">
      <c r="A13" s="4" t="s">
        <v>91</v>
      </c>
      <c r="B13" s="5" t="n">
        <v>-1597</v>
      </c>
      <c r="C13" s="5" t="n">
        <v>-799</v>
      </c>
      <c r="D13" s="5" t="n">
        <v>-2430</v>
      </c>
      <c r="E13" s="5" t="n">
        <v>-1568</v>
      </c>
    </row>
    <row r="14" spans="1:5">
      <c r="A14" s="4" t="s">
        <v>92</v>
      </c>
      <c r="B14" s="5" t="n">
        <v>9</v>
      </c>
      <c r="C14" s="5" t="n">
        <v>24</v>
      </c>
      <c r="D14" s="5" t="n">
        <v>21</v>
      </c>
      <c r="E14" s="5" t="n">
        <v>40</v>
      </c>
    </row>
    <row r="15" spans="1:5">
      <c r="A15" s="4" t="s">
        <v>93</v>
      </c>
      <c r="B15" s="5" t="n">
        <v>-513</v>
      </c>
      <c r="D15" s="5" t="n">
        <v>-513</v>
      </c>
    </row>
    <row r="16" spans="1:5">
      <c r="A16" s="4" t="s">
        <v>94</v>
      </c>
      <c r="B16" s="5" t="n">
        <v>-103</v>
      </c>
      <c r="D16" s="5" t="n">
        <v>-103</v>
      </c>
    </row>
    <row r="17" spans="1:5">
      <c r="A17" s="4" t="s">
        <v>95</v>
      </c>
      <c r="B17" s="5" t="n">
        <v>-2204</v>
      </c>
      <c r="C17" s="5" t="n">
        <v>-775</v>
      </c>
      <c r="D17" s="5" t="n">
        <v>-3025</v>
      </c>
      <c r="E17" s="5" t="n">
        <v>-1528</v>
      </c>
    </row>
    <row r="18" spans="1:5">
      <c r="A18" s="4" t="s">
        <v>96</v>
      </c>
      <c r="B18" s="5" t="n">
        <v>-2057</v>
      </c>
      <c r="C18" s="5" t="n">
        <v>1002</v>
      </c>
      <c r="D18" s="5" t="n">
        <v>935</v>
      </c>
      <c r="E18" s="5" t="n">
        <v>-2465</v>
      </c>
    </row>
    <row r="19" spans="1:5">
      <c r="A19" s="4" t="s">
        <v>97</v>
      </c>
      <c r="B19" s="5" t="n">
        <v>-553</v>
      </c>
      <c r="C19" s="5" t="n">
        <v>293</v>
      </c>
      <c r="D19" s="5" t="n">
        <v>293</v>
      </c>
      <c r="E19" s="5" t="n">
        <v>-750</v>
      </c>
    </row>
    <row r="20" spans="1:5">
      <c r="A20" s="4" t="s">
        <v>98</v>
      </c>
      <c r="B20" s="5" t="n">
        <v>-1504</v>
      </c>
      <c r="C20" s="5" t="n">
        <v>709</v>
      </c>
      <c r="D20" s="5" t="n">
        <v>642</v>
      </c>
      <c r="E20" s="5" t="n">
        <v>-1715</v>
      </c>
    </row>
    <row r="21" spans="1:5">
      <c r="A21" s="4" t="s">
        <v>99</v>
      </c>
      <c r="B21" s="5" t="n">
        <v>0</v>
      </c>
      <c r="C21" s="5" t="n">
        <v>0</v>
      </c>
      <c r="D21" s="5" t="n">
        <v>0</v>
      </c>
      <c r="E21" s="5" t="n">
        <v>-113</v>
      </c>
    </row>
    <row r="22" spans="1:5">
      <c r="A22" s="4" t="s">
        <v>100</v>
      </c>
      <c r="B22" s="5" t="n">
        <v>0</v>
      </c>
      <c r="C22" s="5" t="n">
        <v>0</v>
      </c>
      <c r="D22" s="5" t="n">
        <v>0</v>
      </c>
      <c r="E22" s="5" t="n">
        <v>2219</v>
      </c>
    </row>
    <row r="23" spans="1:5">
      <c r="A23" s="4" t="s">
        <v>101</v>
      </c>
      <c r="B23" s="6" t="n">
        <v>-1504</v>
      </c>
      <c r="C23" s="6" t="n">
        <v>709</v>
      </c>
      <c r="D23" s="6" t="n">
        <v>642</v>
      </c>
      <c r="E23" s="6" t="n">
        <v>-3821</v>
      </c>
    </row>
    <row r="24" spans="1:5">
      <c r="A24" s="3" t="s">
        <v>102</v>
      </c>
    </row>
    <row r="25" spans="1:5">
      <c r="A25" s="4" t="s">
        <v>103</v>
      </c>
      <c r="B25" s="9" t="n">
        <v>-0.2</v>
      </c>
      <c r="C25" s="9" t="n">
        <v>0.09</v>
      </c>
      <c r="D25" s="9" t="n">
        <v>0.08</v>
      </c>
      <c r="E25" s="9" t="n">
        <v>-0.51</v>
      </c>
    </row>
    <row r="26" spans="1:5">
      <c r="A26" s="3" t="s">
        <v>104</v>
      </c>
    </row>
    <row r="27" spans="1:5">
      <c r="A27" s="4" t="s">
        <v>103</v>
      </c>
      <c r="B27" s="9" t="n">
        <v>-0.2</v>
      </c>
      <c r="C27" s="9" t="n">
        <v>0.09</v>
      </c>
      <c r="D27" s="9" t="n">
        <v>0.08</v>
      </c>
      <c r="E27" s="9" t="n">
        <v>-0.51</v>
      </c>
    </row>
    <row r="28" spans="1:5">
      <c r="A28" s="3" t="s">
        <v>105</v>
      </c>
    </row>
    <row r="29" spans="1:5">
      <c r="A29" s="4" t="s">
        <v>106</v>
      </c>
      <c r="B29" s="5" t="n">
        <v>7643133</v>
      </c>
      <c r="C29" s="5" t="n">
        <v>7542503</v>
      </c>
      <c r="D29" s="5" t="n">
        <v>7643133</v>
      </c>
      <c r="E29" s="5" t="n">
        <v>7541965</v>
      </c>
    </row>
    <row r="30" spans="1:5">
      <c r="A30" s="4" t="s">
        <v>107</v>
      </c>
      <c r="B30" s="5" t="n">
        <v>7643133</v>
      </c>
      <c r="C30" s="5" t="n">
        <v>7807768</v>
      </c>
      <c r="D30" s="5" t="n">
        <v>7717484</v>
      </c>
      <c r="E30" s="5" t="n">
        <v>7541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4</v>
      </c>
      <c r="B1" s="2" t="s">
        <v>79</v>
      </c>
      <c r="D1" s="2" t="s">
        <v>1</v>
      </c>
    </row>
    <row r="2" spans="1:5">
      <c r="B2" s="2" t="s">
        <v>2</v>
      </c>
      <c r="C2" s="2" t="s">
        <v>80</v>
      </c>
      <c r="D2" s="2" t="s">
        <v>2</v>
      </c>
      <c r="E2" s="2" t="s">
        <v>80</v>
      </c>
    </row>
    <row r="3" spans="1:5">
      <c r="A3" s="3" t="s">
        <v>305</v>
      </c>
    </row>
    <row r="4" spans="1:5">
      <c r="A4" s="4" t="s">
        <v>319</v>
      </c>
      <c r="B4" s="6" t="n">
        <v>175</v>
      </c>
      <c r="C4" s="6" t="n">
        <v>336</v>
      </c>
      <c r="D4" s="6" t="n">
        <v>350</v>
      </c>
      <c r="E4" s="6" t="n">
        <v>671</v>
      </c>
    </row>
    <row r="5" spans="1:5">
      <c r="A5" s="4" t="s">
        <v>320</v>
      </c>
    </row>
    <row r="6" spans="1:5">
      <c r="A6" s="3" t="s">
        <v>305</v>
      </c>
    </row>
    <row r="7" spans="1:5">
      <c r="A7" s="4" t="s">
        <v>319</v>
      </c>
      <c r="B7" s="6" t="n">
        <v>100</v>
      </c>
      <c r="C7" s="6" t="n">
        <v>300</v>
      </c>
      <c r="D7" s="6" t="n">
        <v>400</v>
      </c>
      <c r="E7" s="6"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1</v>
      </c>
      <c r="B1" s="2" t="s">
        <v>2</v>
      </c>
      <c r="C1" s="2" t="s">
        <v>34</v>
      </c>
    </row>
    <row r="2" spans="1:3">
      <c r="A2" s="4" t="s">
        <v>322</v>
      </c>
      <c r="B2" s="6" t="n">
        <v>45764</v>
      </c>
      <c r="C2" s="6" t="n">
        <v>27216</v>
      </c>
    </row>
    <row r="3" spans="1:3">
      <c r="A3" s="4" t="s">
        <v>323</v>
      </c>
      <c r="B3" s="5" t="n">
        <v>-2173</v>
      </c>
      <c r="C3" s="5" t="n">
        <v>-3141</v>
      </c>
    </row>
    <row r="4" spans="1:3">
      <c r="A4" s="4" t="s">
        <v>324</v>
      </c>
      <c r="B4" s="5" t="n">
        <v>-3608</v>
      </c>
      <c r="C4" s="5" t="n">
        <v>-461</v>
      </c>
    </row>
    <row r="5" spans="1:3">
      <c r="A5" s="4" t="s">
        <v>55</v>
      </c>
      <c r="B5" s="5" t="n">
        <v>39983</v>
      </c>
      <c r="C5" s="5" t="n">
        <v>23614</v>
      </c>
    </row>
    <row r="6" spans="1:3">
      <c r="A6" s="4" t="s">
        <v>325</v>
      </c>
    </row>
    <row r="7" spans="1:3">
      <c r="A7" s="4" t="s">
        <v>322</v>
      </c>
      <c r="C7" s="5" t="n">
        <v>7736</v>
      </c>
    </row>
    <row r="8" spans="1:3">
      <c r="A8" s="4" t="s">
        <v>326</v>
      </c>
    </row>
    <row r="9" spans="1:3">
      <c r="A9" s="4" t="s">
        <v>322</v>
      </c>
      <c r="B9" s="5" t="n">
        <v>5587</v>
      </c>
      <c r="C9" s="5" t="n">
        <v>5145</v>
      </c>
    </row>
    <row r="10" spans="1:3">
      <c r="A10" s="4" t="s">
        <v>187</v>
      </c>
    </row>
    <row r="11" spans="1:3">
      <c r="A11" s="4" t="s">
        <v>322</v>
      </c>
      <c r="C11" s="5" t="n">
        <v>0</v>
      </c>
    </row>
    <row r="12" spans="1:3">
      <c r="A12" s="4" t="s">
        <v>327</v>
      </c>
    </row>
    <row r="13" spans="1:3">
      <c r="A13" s="4" t="s">
        <v>322</v>
      </c>
      <c r="B13" s="5" t="n">
        <v>40000</v>
      </c>
      <c r="C13" s="5" t="n">
        <v>0</v>
      </c>
    </row>
    <row r="14" spans="1:3">
      <c r="A14" s="4" t="s">
        <v>328</v>
      </c>
    </row>
    <row r="15" spans="1:3">
      <c r="A15" s="4" t="s">
        <v>322</v>
      </c>
      <c r="B15" s="6" t="n">
        <v>177</v>
      </c>
      <c r="C15" s="5" t="n">
        <v>0</v>
      </c>
    </row>
    <row r="16" spans="1:3">
      <c r="A16" s="4" t="s">
        <v>329</v>
      </c>
    </row>
    <row r="17" spans="1:3">
      <c r="A17" s="4" t="s">
        <v>322</v>
      </c>
      <c r="C17" s="5" t="n">
        <v>0</v>
      </c>
    </row>
    <row r="18" spans="1:3">
      <c r="A18" s="4" t="s">
        <v>330</v>
      </c>
    </row>
    <row r="19" spans="1:3">
      <c r="A19" s="4" t="s">
        <v>322</v>
      </c>
      <c r="C19" s="6" t="n">
        <v>14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2"/>
    <col customWidth="1" max="2" min="2" width="15"/>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row r="9" spans="1:2">
      <c r="A9" s="4" t="s">
        <v>339</v>
      </c>
    </row>
    <row r="10" spans="1:2">
      <c r="A10" s="3" t="s">
        <v>333</v>
      </c>
    </row>
    <row r="11" spans="1:2">
      <c r="A11" s="4" t="s">
        <v>337</v>
      </c>
      <c r="B11" s="4" t="s">
        <v>340</v>
      </c>
    </row>
    <row r="12" spans="1:2">
      <c r="A12" s="4" t="s">
        <v>341</v>
      </c>
    </row>
    <row r="13" spans="1:2">
      <c r="A13" s="3" t="s">
        <v>333</v>
      </c>
    </row>
    <row r="14" spans="1:2">
      <c r="A14" s="4" t="s">
        <v>334</v>
      </c>
      <c r="B14" s="4" t="s">
        <v>335</v>
      </c>
    </row>
    <row r="15" spans="1:2">
      <c r="A15" s="4" t="s">
        <v>342</v>
      </c>
    </row>
    <row r="16" spans="1:2">
      <c r="A16" s="3" t="s">
        <v>333</v>
      </c>
    </row>
    <row r="17" spans="1:2">
      <c r="A17" s="4" t="s">
        <v>337</v>
      </c>
      <c r="B17" s="4" t="s">
        <v>343</v>
      </c>
    </row>
    <row r="18" spans="1:2">
      <c r="A18" s="4" t="s">
        <v>344</v>
      </c>
    </row>
    <row r="19" spans="1:2">
      <c r="A19" s="3" t="s">
        <v>333</v>
      </c>
    </row>
    <row r="20" spans="1:2">
      <c r="A20" s="4" t="s">
        <v>337</v>
      </c>
      <c r="B20" s="4" t="s">
        <v>345</v>
      </c>
    </row>
    <row r="21" spans="1:2">
      <c r="A21" s="4" t="s">
        <v>346</v>
      </c>
    </row>
    <row r="22" spans="1:2">
      <c r="A22" s="3" t="s">
        <v>333</v>
      </c>
    </row>
    <row r="23" spans="1:2">
      <c r="A23" s="4" t="s">
        <v>334</v>
      </c>
      <c r="B23" s="4" t="s">
        <v>335</v>
      </c>
    </row>
    <row r="24" spans="1:2">
      <c r="A24" s="4" t="s">
        <v>347</v>
      </c>
    </row>
    <row r="25" spans="1:2">
      <c r="A25" s="3" t="s">
        <v>333</v>
      </c>
    </row>
    <row r="26" spans="1:2">
      <c r="A26" s="4" t="s">
        <v>337</v>
      </c>
      <c r="B26" s="4" t="s">
        <v>348</v>
      </c>
    </row>
    <row r="27" spans="1:2">
      <c r="A27" s="4" t="s">
        <v>349</v>
      </c>
    </row>
    <row r="28" spans="1:2">
      <c r="A28" s="3" t="s">
        <v>333</v>
      </c>
    </row>
    <row r="29" spans="1:2">
      <c r="A29" s="4" t="s">
        <v>337</v>
      </c>
      <c r="B29" s="4" t="s">
        <v>350</v>
      </c>
    </row>
    <row r="30" spans="1:2">
      <c r="A30" s="4" t="s">
        <v>351</v>
      </c>
    </row>
    <row r="31" spans="1:2">
      <c r="A31" s="3" t="s">
        <v>333</v>
      </c>
    </row>
    <row r="32" spans="1:2">
      <c r="A32" s="4" t="s">
        <v>334</v>
      </c>
      <c r="B32" s="4" t="s">
        <v>335</v>
      </c>
    </row>
    <row r="33" spans="1:2">
      <c r="A33" s="4" t="s">
        <v>352</v>
      </c>
    </row>
    <row r="34" spans="1:2">
      <c r="A34" s="3" t="s">
        <v>333</v>
      </c>
    </row>
    <row r="35" spans="1:2">
      <c r="A35" s="4" t="s">
        <v>337</v>
      </c>
      <c r="B35" s="4" t="s">
        <v>353</v>
      </c>
    </row>
    <row r="36" spans="1:2">
      <c r="A36" s="4" t="s">
        <v>354</v>
      </c>
    </row>
    <row r="37" spans="1:2">
      <c r="A37" s="3" t="s">
        <v>333</v>
      </c>
    </row>
    <row r="38" spans="1:2">
      <c r="A38" s="4" t="s">
        <v>337</v>
      </c>
      <c r="B3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21"/>
    <col customWidth="1" max="6" min="6" width="14"/>
    <col customWidth="1" max="7" min="7" width="37"/>
    <col customWidth="1" max="8" min="8" width="21"/>
    <col customWidth="1" max="9" min="9" width="14"/>
    <col customWidth="1" max="10" min="10" width="37"/>
    <col customWidth="1" max="11" min="11" width="80"/>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356</v>
      </c>
      <c r="B1" s="2" t="s">
        <v>357</v>
      </c>
      <c r="C1" s="2" t="s">
        <v>358</v>
      </c>
      <c r="D1" s="2" t="s">
        <v>359</v>
      </c>
      <c r="E1" s="2" t="s">
        <v>360</v>
      </c>
      <c r="F1" s="2" t="s">
        <v>361</v>
      </c>
      <c r="G1" s="2" t="s">
        <v>362</v>
      </c>
      <c r="H1" s="2" t="s">
        <v>363</v>
      </c>
      <c r="I1" s="2" t="s">
        <v>361</v>
      </c>
      <c r="J1" s="2" t="s">
        <v>362</v>
      </c>
      <c r="K1" s="2" t="s">
        <v>362</v>
      </c>
      <c r="L1" s="2" t="s">
        <v>364</v>
      </c>
      <c r="M1" s="2" t="s">
        <v>365</v>
      </c>
      <c r="N1" s="2" t="s">
        <v>366</v>
      </c>
      <c r="O1" s="2" t="s">
        <v>367</v>
      </c>
      <c r="P1" s="2" t="s">
        <v>368</v>
      </c>
      <c r="Q1" s="2" t="s">
        <v>369</v>
      </c>
      <c r="R1" s="2" t="s">
        <v>370</v>
      </c>
    </row>
    <row r="2" spans="1:18">
      <c r="A2" s="3" t="s">
        <v>333</v>
      </c>
    </row>
    <row r="3" spans="1:18">
      <c r="A3" s="4" t="s">
        <v>371</v>
      </c>
      <c r="C3" s="5" t="n">
        <v>120000</v>
      </c>
    </row>
    <row r="4" spans="1:18">
      <c r="A4" s="4" t="s">
        <v>372</v>
      </c>
      <c r="K4" s="4" t="s">
        <v>373</v>
      </c>
    </row>
    <row r="5" spans="1:18">
      <c r="A5" s="4" t="s">
        <v>374</v>
      </c>
      <c r="B5" s="6" t="n">
        <v>10000000</v>
      </c>
    </row>
    <row r="6" spans="1:18">
      <c r="A6" s="4" t="s">
        <v>375</v>
      </c>
      <c r="B6" s="5" t="n">
        <v>900000</v>
      </c>
    </row>
    <row r="7" spans="1:18">
      <c r="A7" s="4" t="s">
        <v>376</v>
      </c>
      <c r="G7" s="6" t="n">
        <v>45764000</v>
      </c>
      <c r="J7" s="6" t="n">
        <v>45764000</v>
      </c>
      <c r="K7" s="6" t="n">
        <v>45764000</v>
      </c>
      <c r="N7" s="6" t="n">
        <v>27216000</v>
      </c>
    </row>
    <row r="8" spans="1:18">
      <c r="A8" s="4" t="s">
        <v>377</v>
      </c>
      <c r="L8" s="11" t="n">
        <v>1.15</v>
      </c>
    </row>
    <row r="9" spans="1:18">
      <c r="A9" s="4" t="s">
        <v>378</v>
      </c>
      <c r="K9" s="4" t="s">
        <v>379</v>
      </c>
    </row>
    <row r="10" spans="1:18">
      <c r="A10" s="4" t="s">
        <v>380</v>
      </c>
      <c r="K10" s="4" t="s">
        <v>381</v>
      </c>
    </row>
    <row r="11" spans="1:18">
      <c r="A11" s="4" t="s">
        <v>382</v>
      </c>
      <c r="P11" s="11" t="n">
        <v>1.15</v>
      </c>
    </row>
    <row r="12" spans="1:18">
      <c r="A12" s="4" t="s">
        <v>383</v>
      </c>
      <c r="P12" s="11" t="n">
        <v>1.25</v>
      </c>
    </row>
    <row r="13" spans="1:18">
      <c r="A13" s="4" t="s">
        <v>384</v>
      </c>
      <c r="K13" s="6" t="n">
        <v>510000</v>
      </c>
      <c r="L13" s="6" t="n">
        <v>144000</v>
      </c>
    </row>
    <row r="14" spans="1:18">
      <c r="A14" s="4" t="s">
        <v>385</v>
      </c>
      <c r="K14" s="4" t="s">
        <v>386</v>
      </c>
    </row>
    <row r="15" spans="1:18">
      <c r="A15" s="4" t="s">
        <v>387</v>
      </c>
      <c r="G15" s="9" t="n">
        <v>11.5</v>
      </c>
      <c r="J15" s="9" t="n">
        <v>11.5</v>
      </c>
      <c r="K15" s="9" t="n">
        <v>11.5</v>
      </c>
    </row>
    <row r="16" spans="1:18">
      <c r="A16" s="4" t="s">
        <v>388</v>
      </c>
      <c r="G16" s="6" t="n">
        <v>3608000</v>
      </c>
      <c r="J16" s="6" t="n">
        <v>3608000</v>
      </c>
      <c r="K16" s="6" t="n">
        <v>3608000</v>
      </c>
      <c r="N16" s="5" t="n">
        <v>461000</v>
      </c>
    </row>
    <row r="17" spans="1:18">
      <c r="A17" s="4" t="s">
        <v>389</v>
      </c>
    </row>
    <row r="18" spans="1:18">
      <c r="A18" s="3" t="s">
        <v>333</v>
      </c>
    </row>
    <row r="19" spans="1:18">
      <c r="A19" s="4" t="s">
        <v>390</v>
      </c>
      <c r="M19" s="6" t="n">
        <v>40000000</v>
      </c>
    </row>
    <row r="20" spans="1:18">
      <c r="A20" s="4" t="s">
        <v>391</v>
      </c>
      <c r="K20" s="4" t="s">
        <v>392</v>
      </c>
    </row>
    <row r="21" spans="1:18">
      <c r="A21" s="4" t="s">
        <v>337</v>
      </c>
      <c r="K21" s="4" t="s">
        <v>338</v>
      </c>
    </row>
    <row r="22" spans="1:18">
      <c r="A22" s="4" t="s">
        <v>384</v>
      </c>
      <c r="J22" s="6" t="n">
        <v>200000</v>
      </c>
    </row>
    <row r="23" spans="1:18">
      <c r="A23" s="4" t="s">
        <v>387</v>
      </c>
      <c r="G23" s="9" t="n">
        <v>7.63</v>
      </c>
      <c r="J23" s="9" t="n">
        <v>7.63</v>
      </c>
      <c r="K23" s="9" t="n">
        <v>7.63</v>
      </c>
    </row>
    <row r="24" spans="1:18">
      <c r="A24" s="4" t="s">
        <v>393</v>
      </c>
      <c r="G24" s="5" t="n">
        <v>263314</v>
      </c>
      <c r="J24" s="5" t="n">
        <v>263314</v>
      </c>
      <c r="K24" s="5" t="n">
        <v>263314</v>
      </c>
    </row>
    <row r="25" spans="1:18">
      <c r="A25" s="4" t="s">
        <v>388</v>
      </c>
      <c r="G25" s="6" t="n">
        <v>2500000</v>
      </c>
      <c r="J25" s="6" t="n">
        <v>2500000</v>
      </c>
      <c r="K25" s="6" t="n">
        <v>2500000</v>
      </c>
    </row>
    <row r="26" spans="1:18">
      <c r="A26" s="4" t="s">
        <v>394</v>
      </c>
      <c r="J26" s="5" t="n">
        <v>100000</v>
      </c>
    </row>
    <row r="27" spans="1:18">
      <c r="A27" s="4" t="s">
        <v>395</v>
      </c>
      <c r="G27" s="5" t="n">
        <v>1300000</v>
      </c>
      <c r="J27" s="5" t="n">
        <v>1300000</v>
      </c>
      <c r="K27" s="5" t="n">
        <v>1300000</v>
      </c>
    </row>
    <row r="28" spans="1:18">
      <c r="A28" s="4" t="s">
        <v>396</v>
      </c>
      <c r="J28" s="5" t="n">
        <v>100000</v>
      </c>
    </row>
    <row r="29" spans="1:18">
      <c r="A29" s="4" t="s">
        <v>397</v>
      </c>
      <c r="J29" s="5" t="n">
        <v>0</v>
      </c>
    </row>
    <row r="30" spans="1:18">
      <c r="A30" s="4" t="s">
        <v>398</v>
      </c>
      <c r="G30" s="6" t="n">
        <v>0</v>
      </c>
      <c r="J30" s="6" t="n">
        <v>0</v>
      </c>
      <c r="K30" s="6" t="n">
        <v>0</v>
      </c>
    </row>
    <row r="31" spans="1:18">
      <c r="A31" s="4" t="s">
        <v>399</v>
      </c>
      <c r="G31" s="4" t="s">
        <v>400</v>
      </c>
      <c r="J31" s="4" t="s">
        <v>400</v>
      </c>
      <c r="K31" s="4" t="s">
        <v>400</v>
      </c>
    </row>
    <row r="32" spans="1:18">
      <c r="A32" s="4" t="s">
        <v>401</v>
      </c>
      <c r="K32" s="4" t="s">
        <v>402</v>
      </c>
    </row>
    <row r="33" spans="1:18">
      <c r="A33" s="4" t="s">
        <v>403</v>
      </c>
      <c r="K33" s="4" t="s">
        <v>404</v>
      </c>
    </row>
    <row r="34" spans="1:18">
      <c r="A34" s="4" t="s">
        <v>405</v>
      </c>
    </row>
    <row r="35" spans="1:18">
      <c r="A35" s="3" t="s">
        <v>333</v>
      </c>
    </row>
    <row r="36" spans="1:18">
      <c r="A36" s="4" t="s">
        <v>406</v>
      </c>
      <c r="G36" s="6" t="n">
        <v>400000</v>
      </c>
      <c r="J36" s="6" t="n">
        <v>400000</v>
      </c>
      <c r="K36" s="6" t="n">
        <v>400000</v>
      </c>
    </row>
    <row r="37" spans="1:18">
      <c r="A37" s="4" t="s">
        <v>407</v>
      </c>
      <c r="G37" s="5" t="n">
        <v>900000</v>
      </c>
      <c r="J37" s="5" t="n">
        <v>900000</v>
      </c>
      <c r="K37" s="5" t="n">
        <v>900000</v>
      </c>
    </row>
    <row r="38" spans="1:18">
      <c r="A38" s="4" t="s">
        <v>408</v>
      </c>
    </row>
    <row r="39" spans="1:18">
      <c r="A39" s="3" t="s">
        <v>333</v>
      </c>
    </row>
    <row r="40" spans="1:18">
      <c r="A40" s="4" t="s">
        <v>409</v>
      </c>
      <c r="G40" s="5" t="n">
        <v>200000</v>
      </c>
      <c r="J40" s="5" t="n">
        <v>200000</v>
      </c>
      <c r="K40" s="5" t="n">
        <v>200000</v>
      </c>
    </row>
    <row r="41" spans="1:18">
      <c r="A41" s="4" t="s">
        <v>410</v>
      </c>
    </row>
    <row r="42" spans="1:18">
      <c r="A42" s="3" t="s">
        <v>333</v>
      </c>
    </row>
    <row r="43" spans="1:18">
      <c r="A43" s="4" t="s">
        <v>411</v>
      </c>
      <c r="G43" s="5" t="n">
        <v>200000</v>
      </c>
      <c r="J43" s="5" t="n">
        <v>200000</v>
      </c>
      <c r="K43" s="6" t="n">
        <v>200000</v>
      </c>
    </row>
    <row r="44" spans="1:18">
      <c r="A44" s="4" t="s">
        <v>412</v>
      </c>
    </row>
    <row r="45" spans="1:18">
      <c r="A45" s="3" t="s">
        <v>333</v>
      </c>
    </row>
    <row r="46" spans="1:18">
      <c r="A46" s="4" t="s">
        <v>380</v>
      </c>
      <c r="K46" s="4" t="s">
        <v>413</v>
      </c>
    </row>
    <row r="47" spans="1:18">
      <c r="A47" s="4" t="s">
        <v>337</v>
      </c>
      <c r="K47" s="4" t="s">
        <v>338</v>
      </c>
    </row>
    <row r="48" spans="1:18">
      <c r="A48" s="4" t="s">
        <v>384</v>
      </c>
      <c r="J48" s="5" t="n">
        <v>100000</v>
      </c>
    </row>
    <row r="49" spans="1:18">
      <c r="A49" s="4" t="s">
        <v>414</v>
      </c>
      <c r="K49" s="4" t="s">
        <v>415</v>
      </c>
    </row>
    <row r="50" spans="1:18">
      <c r="A50" s="4" t="s">
        <v>388</v>
      </c>
      <c r="G50" s="6" t="n">
        <v>900000</v>
      </c>
      <c r="J50" s="6" t="n">
        <v>900000</v>
      </c>
      <c r="K50" s="6" t="n">
        <v>900000</v>
      </c>
    </row>
    <row r="51" spans="1:18">
      <c r="A51" s="4" t="s">
        <v>416</v>
      </c>
    </row>
    <row r="52" spans="1:18">
      <c r="A52" s="3" t="s">
        <v>333</v>
      </c>
    </row>
    <row r="53" spans="1:18">
      <c r="A53" s="4" t="s">
        <v>417</v>
      </c>
      <c r="K53" s="4" t="s">
        <v>418</v>
      </c>
    </row>
    <row r="54" spans="1:18">
      <c r="A54" s="4" t="s">
        <v>419</v>
      </c>
    </row>
    <row r="55" spans="1:18">
      <c r="A55" s="3" t="s">
        <v>333</v>
      </c>
    </row>
    <row r="56" spans="1:18">
      <c r="A56" s="4" t="s">
        <v>420</v>
      </c>
      <c r="G56" s="4" t="s">
        <v>421</v>
      </c>
      <c r="J56" s="4" t="s">
        <v>421</v>
      </c>
      <c r="K56" s="4" t="s">
        <v>421</v>
      </c>
    </row>
    <row r="57" spans="1:18">
      <c r="A57" s="4" t="s">
        <v>422</v>
      </c>
      <c r="D57" s="4" t="s">
        <v>423</v>
      </c>
      <c r="G57" s="4" t="s">
        <v>423</v>
      </c>
    </row>
    <row r="58" spans="1:18">
      <c r="A58" s="4" t="s">
        <v>424</v>
      </c>
    </row>
    <row r="59" spans="1:18">
      <c r="A59" s="3" t="s">
        <v>333</v>
      </c>
    </row>
    <row r="60" spans="1:18">
      <c r="A60" s="4" t="s">
        <v>337</v>
      </c>
      <c r="K60" s="4" t="s">
        <v>386</v>
      </c>
    </row>
    <row r="61" spans="1:18">
      <c r="A61" s="4" t="s">
        <v>420</v>
      </c>
      <c r="G61" s="4" t="s">
        <v>338</v>
      </c>
      <c r="J61" s="4" t="s">
        <v>338</v>
      </c>
      <c r="K61" s="4" t="s">
        <v>338</v>
      </c>
    </row>
    <row r="62" spans="1:18">
      <c r="A62" s="4" t="s">
        <v>422</v>
      </c>
      <c r="F62" s="4" t="s">
        <v>423</v>
      </c>
    </row>
    <row r="63" spans="1:18">
      <c r="A63" s="4" t="s">
        <v>425</v>
      </c>
    </row>
    <row r="64" spans="1:18">
      <c r="A64" s="3" t="s">
        <v>333</v>
      </c>
    </row>
    <row r="65" spans="1:18">
      <c r="A65" s="4" t="s">
        <v>417</v>
      </c>
      <c r="K65" s="4" t="s">
        <v>426</v>
      </c>
    </row>
    <row r="66" spans="1:18">
      <c r="A66" s="4" t="s">
        <v>427</v>
      </c>
    </row>
    <row r="67" spans="1:18">
      <c r="A67" s="3" t="s">
        <v>333</v>
      </c>
    </row>
    <row r="68" spans="1:18">
      <c r="A68" s="4" t="s">
        <v>420</v>
      </c>
      <c r="G68" s="4" t="s">
        <v>428</v>
      </c>
      <c r="J68" s="4" t="s">
        <v>428</v>
      </c>
      <c r="K68" s="4" t="s">
        <v>428</v>
      </c>
    </row>
    <row r="69" spans="1:18">
      <c r="A69" s="4" t="s">
        <v>422</v>
      </c>
      <c r="D69" s="4" t="s">
        <v>386</v>
      </c>
      <c r="G69" s="4" t="s">
        <v>429</v>
      </c>
      <c r="I69" s="4" t="s">
        <v>340</v>
      </c>
    </row>
    <row r="70" spans="1:18">
      <c r="A70" s="4" t="s">
        <v>430</v>
      </c>
    </row>
    <row r="71" spans="1:18">
      <c r="A71" s="3" t="s">
        <v>333</v>
      </c>
    </row>
    <row r="72" spans="1:18">
      <c r="A72" s="4" t="s">
        <v>337</v>
      </c>
      <c r="K72" s="4" t="s">
        <v>348</v>
      </c>
    </row>
    <row r="73" spans="1:18">
      <c r="A73" s="4" t="s">
        <v>420</v>
      </c>
      <c r="G73" s="4" t="s">
        <v>350</v>
      </c>
      <c r="J73" s="4" t="s">
        <v>350</v>
      </c>
      <c r="K73" s="4" t="s">
        <v>350</v>
      </c>
    </row>
    <row r="74" spans="1:18">
      <c r="A74" s="4" t="s">
        <v>422</v>
      </c>
      <c r="F74" s="4" t="s">
        <v>340</v>
      </c>
    </row>
    <row r="75" spans="1:18">
      <c r="A75" s="4" t="s">
        <v>325</v>
      </c>
    </row>
    <row r="76" spans="1:18">
      <c r="A76" s="3" t="s">
        <v>333</v>
      </c>
    </row>
    <row r="77" spans="1:18">
      <c r="A77" s="4" t="s">
        <v>390</v>
      </c>
      <c r="B77" s="5" t="n">
        <v>9100000</v>
      </c>
    </row>
    <row r="78" spans="1:18">
      <c r="A78" s="4" t="s">
        <v>431</v>
      </c>
      <c r="B78" s="5" t="n">
        <v>250000</v>
      </c>
    </row>
    <row r="79" spans="1:18">
      <c r="A79" s="4" t="s">
        <v>376</v>
      </c>
      <c r="N79" s="5" t="n">
        <v>7736000</v>
      </c>
    </row>
    <row r="80" spans="1:18">
      <c r="A80" s="4" t="s">
        <v>326</v>
      </c>
    </row>
    <row r="81" spans="1:18">
      <c r="A81" s="3" t="s">
        <v>333</v>
      </c>
    </row>
    <row r="82" spans="1:18">
      <c r="A82" s="4" t="s">
        <v>376</v>
      </c>
      <c r="G82" s="6" t="n">
        <v>5587000</v>
      </c>
      <c r="J82" s="6" t="n">
        <v>5587000</v>
      </c>
      <c r="K82" s="6" t="n">
        <v>5587000</v>
      </c>
      <c r="N82" s="5" t="n">
        <v>5145000</v>
      </c>
    </row>
    <row r="83" spans="1:18">
      <c r="A83" s="4" t="s">
        <v>432</v>
      </c>
    </row>
    <row r="84" spans="1:18">
      <c r="A84" s="3" t="s">
        <v>333</v>
      </c>
    </row>
    <row r="85" spans="1:18">
      <c r="A85" s="4" t="s">
        <v>433</v>
      </c>
      <c r="K85" s="4" t="s">
        <v>434</v>
      </c>
    </row>
    <row r="86" spans="1:18">
      <c r="A86" s="4" t="s">
        <v>435</v>
      </c>
    </row>
    <row r="87" spans="1:18">
      <c r="A87" s="3" t="s">
        <v>333</v>
      </c>
    </row>
    <row r="88" spans="1:18">
      <c r="A88" s="4" t="s">
        <v>433</v>
      </c>
      <c r="K88" s="4" t="s">
        <v>436</v>
      </c>
    </row>
    <row r="89" spans="1:18">
      <c r="A89" s="4" t="s">
        <v>437</v>
      </c>
    </row>
    <row r="90" spans="1:18">
      <c r="A90" s="3" t="s">
        <v>333</v>
      </c>
    </row>
    <row r="91" spans="1:18">
      <c r="A91" s="4" t="s">
        <v>337</v>
      </c>
      <c r="K91" s="4" t="s">
        <v>386</v>
      </c>
    </row>
    <row r="92" spans="1:18">
      <c r="A92" s="4" t="s">
        <v>438</v>
      </c>
    </row>
    <row r="93" spans="1:18">
      <c r="A93" s="3" t="s">
        <v>333</v>
      </c>
    </row>
    <row r="94" spans="1:18">
      <c r="A94" s="4" t="s">
        <v>337</v>
      </c>
      <c r="K94" s="4" t="s">
        <v>386</v>
      </c>
    </row>
    <row r="95" spans="1:18">
      <c r="A95" s="4" t="s">
        <v>439</v>
      </c>
    </row>
    <row r="96" spans="1:18">
      <c r="A96" s="3" t="s">
        <v>333</v>
      </c>
    </row>
    <row r="97" spans="1:18">
      <c r="A97" s="4" t="s">
        <v>384</v>
      </c>
      <c r="E97" s="6" t="n">
        <v>1000000</v>
      </c>
    </row>
    <row r="98" spans="1:18">
      <c r="A98" s="4" t="s">
        <v>417</v>
      </c>
      <c r="E98" s="4" t="s">
        <v>386</v>
      </c>
    </row>
    <row r="99" spans="1:18">
      <c r="A99" s="4" t="s">
        <v>440</v>
      </c>
    </row>
    <row r="100" spans="1:18">
      <c r="A100" s="3" t="s">
        <v>333</v>
      </c>
    </row>
    <row r="101" spans="1:18">
      <c r="A101" s="4" t="s">
        <v>422</v>
      </c>
      <c r="D101" s="4" t="s">
        <v>423</v>
      </c>
    </row>
    <row r="102" spans="1:18">
      <c r="A102" s="4" t="s">
        <v>441</v>
      </c>
    </row>
    <row r="103" spans="1:18">
      <c r="A103" s="3" t="s">
        <v>333</v>
      </c>
    </row>
    <row r="104" spans="1:18">
      <c r="A104" s="4" t="s">
        <v>422</v>
      </c>
      <c r="D104" s="4" t="s">
        <v>442</v>
      </c>
    </row>
    <row r="105" spans="1:18">
      <c r="A105" s="4" t="s">
        <v>185</v>
      </c>
    </row>
    <row r="106" spans="1:18">
      <c r="A106" s="3" t="s">
        <v>333</v>
      </c>
    </row>
    <row r="107" spans="1:18">
      <c r="A107" s="4" t="s">
        <v>443</v>
      </c>
      <c r="G107" s="5" t="n">
        <v>20000000</v>
      </c>
      <c r="J107" s="5" t="n">
        <v>20000000</v>
      </c>
      <c r="K107" s="6" t="n">
        <v>20000000</v>
      </c>
      <c r="N107" s="5" t="n">
        <v>22500000</v>
      </c>
      <c r="O107" s="6" t="n">
        <v>25000000</v>
      </c>
    </row>
    <row r="108" spans="1:18">
      <c r="A108" s="4" t="s">
        <v>444</v>
      </c>
    </row>
    <row r="109" spans="1:18">
      <c r="A109" s="3" t="s">
        <v>333</v>
      </c>
    </row>
    <row r="110" spans="1:18">
      <c r="A110" s="4" t="s">
        <v>445</v>
      </c>
      <c r="G110" s="5" t="n">
        <v>0</v>
      </c>
      <c r="J110" s="5" t="n">
        <v>0</v>
      </c>
      <c r="K110" s="5" t="n">
        <v>0</v>
      </c>
    </row>
    <row r="111" spans="1:18">
      <c r="A111" s="4" t="s">
        <v>446</v>
      </c>
    </row>
    <row r="112" spans="1:18">
      <c r="A112" s="3" t="s">
        <v>333</v>
      </c>
    </row>
    <row r="113" spans="1:18">
      <c r="A113" s="4" t="s">
        <v>443</v>
      </c>
      <c r="G113" s="5" t="n">
        <v>15000000</v>
      </c>
      <c r="J113" s="5" t="n">
        <v>15000000</v>
      </c>
      <c r="K113" s="5" t="n">
        <v>15000000</v>
      </c>
    </row>
    <row r="114" spans="1:18">
      <c r="A114" s="4" t="s">
        <v>447</v>
      </c>
      <c r="G114" s="5" t="n">
        <v>14000000</v>
      </c>
      <c r="J114" s="5" t="n">
        <v>14000000</v>
      </c>
      <c r="K114" s="5" t="n">
        <v>14000000</v>
      </c>
    </row>
    <row r="115" spans="1:18">
      <c r="A115" s="4" t="s">
        <v>448</v>
      </c>
      <c r="G115" s="5" t="n">
        <v>1000000</v>
      </c>
      <c r="J115" s="5" t="n">
        <v>1000000</v>
      </c>
      <c r="K115" s="5" t="n">
        <v>1000000</v>
      </c>
    </row>
    <row r="116" spans="1:18">
      <c r="A116" s="4" t="s">
        <v>449</v>
      </c>
    </row>
    <row r="117" spans="1:18">
      <c r="A117" s="3" t="s">
        <v>333</v>
      </c>
    </row>
    <row r="118" spans="1:18">
      <c r="A118" s="4" t="s">
        <v>376</v>
      </c>
      <c r="G118" s="6" t="n">
        <v>3400000</v>
      </c>
      <c r="J118" s="6" t="n">
        <v>3400000</v>
      </c>
      <c r="K118" s="6" t="n">
        <v>3400000</v>
      </c>
      <c r="N118" s="5" t="n">
        <v>3400000</v>
      </c>
      <c r="Q118" s="6" t="n">
        <v>8000000</v>
      </c>
      <c r="R118" s="6" t="n">
        <v>5000000</v>
      </c>
    </row>
    <row r="119" spans="1:18">
      <c r="A119" s="4" t="s">
        <v>329</v>
      </c>
    </row>
    <row r="120" spans="1:18">
      <c r="A120" s="3" t="s">
        <v>333</v>
      </c>
    </row>
    <row r="121" spans="1:18">
      <c r="A121" s="4" t="s">
        <v>376</v>
      </c>
      <c r="N121" s="6" t="n">
        <v>0</v>
      </c>
    </row>
    <row r="122" spans="1:18">
      <c r="A122" s="4" t="s">
        <v>450</v>
      </c>
    </row>
    <row r="123" spans="1:18">
      <c r="A123" s="3" t="s">
        <v>333</v>
      </c>
    </row>
    <row r="124" spans="1:18">
      <c r="A124" s="4" t="s">
        <v>374</v>
      </c>
      <c r="B124" s="5" t="n">
        <v>10000000</v>
      </c>
    </row>
    <row r="125" spans="1:18">
      <c r="A125" s="4" t="s">
        <v>375</v>
      </c>
      <c r="B125" s="6" t="n">
        <v>900000</v>
      </c>
    </row>
    <row r="126" spans="1:18">
      <c r="A126" s="4" t="s">
        <v>451</v>
      </c>
    </row>
    <row r="127" spans="1:18">
      <c r="A127" s="3" t="s">
        <v>333</v>
      </c>
    </row>
    <row r="128" spans="1:18">
      <c r="A128" s="4" t="s">
        <v>452</v>
      </c>
      <c r="H128" s="6" t="n">
        <v>750000</v>
      </c>
    </row>
    <row r="129" spans="1:18">
      <c r="A129" s="4" t="s">
        <v>453</v>
      </c>
    </row>
    <row r="130" spans="1:18">
      <c r="A130" s="3" t="s">
        <v>333</v>
      </c>
    </row>
    <row r="131" spans="1:18">
      <c r="A131" s="4" t="s">
        <v>390</v>
      </c>
      <c r="H131" s="5" t="n">
        <v>24000000</v>
      </c>
    </row>
    <row r="132" spans="1:18">
      <c r="A132" s="4" t="s">
        <v>454</v>
      </c>
    </row>
    <row r="133" spans="1:18">
      <c r="A133" s="3" t="s">
        <v>333</v>
      </c>
    </row>
    <row r="134" spans="1:18">
      <c r="A134" s="4" t="s">
        <v>390</v>
      </c>
      <c r="H134" s="5" t="n">
        <v>25000000</v>
      </c>
    </row>
    <row r="135" spans="1:18">
      <c r="A135" s="4" t="s">
        <v>452</v>
      </c>
      <c r="H135" s="6" t="n">
        <v>900000</v>
      </c>
    </row>
    <row r="136" spans="1:18">
      <c r="A136" s="4" t="s">
        <v>455</v>
      </c>
    </row>
    <row r="137" spans="1:18">
      <c r="A137" s="3" t="s">
        <v>333</v>
      </c>
    </row>
    <row r="138" spans="1:18">
      <c r="A138" s="4" t="s">
        <v>371</v>
      </c>
      <c r="B138" s="5" t="n">
        <v>2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56</v>
      </c>
      <c r="B1" s="2" t="s">
        <v>457</v>
      </c>
      <c r="F1" s="2" t="s">
        <v>79</v>
      </c>
      <c r="G1" s="2" t="s">
        <v>1</v>
      </c>
    </row>
    <row r="2" spans="1:9">
      <c r="B2" s="2" t="s">
        <v>458</v>
      </c>
      <c r="C2" s="2" t="s">
        <v>458</v>
      </c>
      <c r="D2" s="2" t="s">
        <v>459</v>
      </c>
      <c r="E2" s="2" t="s">
        <v>460</v>
      </c>
      <c r="F2" s="2" t="s">
        <v>2</v>
      </c>
      <c r="G2" s="2" t="s">
        <v>2</v>
      </c>
      <c r="H2" s="2" t="s">
        <v>34</v>
      </c>
      <c r="I2" s="2" t="s">
        <v>461</v>
      </c>
    </row>
    <row r="3" spans="1:9">
      <c r="A3" s="3" t="s">
        <v>462</v>
      </c>
    </row>
    <row r="4" spans="1:9">
      <c r="A4" s="4" t="s">
        <v>463</v>
      </c>
      <c r="F4" s="5" t="n">
        <v>100000000</v>
      </c>
      <c r="G4" s="5" t="n">
        <v>100000000</v>
      </c>
      <c r="H4" s="5" t="n">
        <v>100000000</v>
      </c>
    </row>
    <row r="5" spans="1:9">
      <c r="A5" s="4" t="s">
        <v>69</v>
      </c>
      <c r="F5" s="8" t="n">
        <v>0.0001</v>
      </c>
      <c r="G5" s="8" t="n">
        <v>0.0001</v>
      </c>
      <c r="H5" s="8" t="n">
        <v>0.0001</v>
      </c>
    </row>
    <row r="6" spans="1:9">
      <c r="A6" s="4" t="s">
        <v>464</v>
      </c>
      <c r="F6" s="5" t="n">
        <v>1000000</v>
      </c>
      <c r="G6" s="5" t="n">
        <v>1000000</v>
      </c>
    </row>
    <row r="7" spans="1:9">
      <c r="A7" s="4" t="s">
        <v>465</v>
      </c>
      <c r="F7" s="8" t="n">
        <v>0.0001</v>
      </c>
      <c r="G7" s="8" t="n">
        <v>0.0001</v>
      </c>
    </row>
    <row r="8" spans="1:9">
      <c r="A8" s="4" t="s">
        <v>466</v>
      </c>
      <c r="F8" s="5" t="n">
        <v>4576799</v>
      </c>
      <c r="G8" s="5" t="n">
        <v>4576799</v>
      </c>
    </row>
    <row r="9" spans="1:9">
      <c r="A9" s="4" t="s">
        <v>467</v>
      </c>
      <c r="F9" s="9" t="n">
        <v>11.5</v>
      </c>
      <c r="G9" s="9" t="n">
        <v>11.5</v>
      </c>
    </row>
    <row r="10" spans="1:9">
      <c r="A10" s="4" t="s">
        <v>468</v>
      </c>
      <c r="F10" s="5" t="n">
        <v>1150000</v>
      </c>
      <c r="G10" s="5" t="n">
        <v>1150000</v>
      </c>
    </row>
    <row r="11" spans="1:9">
      <c r="A11" s="4" t="s">
        <v>469</v>
      </c>
    </row>
    <row r="12" spans="1:9">
      <c r="A12" s="3" t="s">
        <v>462</v>
      </c>
    </row>
    <row r="13" spans="1:9">
      <c r="A13" s="4" t="s">
        <v>470</v>
      </c>
      <c r="E13" s="5" t="n">
        <v>300000</v>
      </c>
    </row>
    <row r="14" spans="1:9">
      <c r="A14" s="4" t="s">
        <v>471</v>
      </c>
      <c r="D14" s="5" t="n">
        <v>282900</v>
      </c>
    </row>
    <row r="15" spans="1:9">
      <c r="A15" s="4" t="s">
        <v>472</v>
      </c>
      <c r="F15" s="5" t="n">
        <v>17100</v>
      </c>
      <c r="G15" s="5" t="n">
        <v>17100</v>
      </c>
      <c r="H15" s="5" t="n">
        <v>17100</v>
      </c>
    </row>
    <row r="16" spans="1:9">
      <c r="A16" s="4" t="s">
        <v>473</v>
      </c>
    </row>
    <row r="17" spans="1:9">
      <c r="A17" s="3" t="s">
        <v>462</v>
      </c>
    </row>
    <row r="18" spans="1:9">
      <c r="A18" s="4" t="s">
        <v>474</v>
      </c>
      <c r="F18" s="5" t="n">
        <v>350000</v>
      </c>
    </row>
    <row r="19" spans="1:9">
      <c r="A19" s="4" t="s">
        <v>475</v>
      </c>
    </row>
    <row r="20" spans="1:9">
      <c r="A20" s="3" t="s">
        <v>462</v>
      </c>
    </row>
    <row r="21" spans="1:9">
      <c r="A21" s="4" t="s">
        <v>476</v>
      </c>
      <c r="G21" s="6" t="n">
        <v>4600000</v>
      </c>
    </row>
    <row r="22" spans="1:9">
      <c r="A22" s="4" t="s">
        <v>477</v>
      </c>
    </row>
    <row r="23" spans="1:9">
      <c r="A23" s="3" t="s">
        <v>462</v>
      </c>
    </row>
    <row r="24" spans="1:9">
      <c r="A24" s="4" t="s">
        <v>466</v>
      </c>
      <c r="F24" s="5" t="n">
        <v>198000</v>
      </c>
      <c r="G24" s="5" t="n">
        <v>198000</v>
      </c>
    </row>
    <row r="25" spans="1:9">
      <c r="A25" s="4" t="s">
        <v>478</v>
      </c>
      <c r="F25" s="9" t="n">
        <v>5.75</v>
      </c>
      <c r="G25" s="9" t="n">
        <v>5.75</v>
      </c>
    </row>
    <row r="26" spans="1:9">
      <c r="A26" s="4" t="s">
        <v>467</v>
      </c>
      <c r="F26" s="9" t="n">
        <v>11.5</v>
      </c>
      <c r="G26" s="9" t="n">
        <v>11.5</v>
      </c>
    </row>
    <row r="27" spans="1:9">
      <c r="A27" s="4" t="s">
        <v>479</v>
      </c>
    </row>
    <row r="28" spans="1:9">
      <c r="A28" s="3" t="s">
        <v>462</v>
      </c>
    </row>
    <row r="29" spans="1:9">
      <c r="A29" s="4" t="s">
        <v>466</v>
      </c>
      <c r="F29" s="5" t="n">
        <v>600000</v>
      </c>
      <c r="G29" s="5" t="n">
        <v>600000</v>
      </c>
    </row>
    <row r="30" spans="1:9">
      <c r="A30" s="4" t="s">
        <v>467</v>
      </c>
      <c r="F30" s="6" t="n">
        <v>15</v>
      </c>
      <c r="G30" s="6" t="n">
        <v>15</v>
      </c>
    </row>
    <row r="31" spans="1:9">
      <c r="A31" s="4" t="s">
        <v>480</v>
      </c>
    </row>
    <row r="32" spans="1:9">
      <c r="A32" s="3" t="s">
        <v>462</v>
      </c>
    </row>
    <row r="33" spans="1:9">
      <c r="A33" s="4" t="s">
        <v>466</v>
      </c>
      <c r="F33" s="5" t="n">
        <v>631119</v>
      </c>
      <c r="G33" s="5" t="n">
        <v>631119</v>
      </c>
    </row>
    <row r="34" spans="1:9">
      <c r="A34" s="4" t="s">
        <v>467</v>
      </c>
      <c r="F34" s="9" t="n">
        <v>12.5</v>
      </c>
      <c r="G34" s="9" t="n">
        <v>12.5</v>
      </c>
    </row>
    <row r="35" spans="1:9">
      <c r="A35" s="4" t="s">
        <v>471</v>
      </c>
      <c r="B35" s="5" t="n">
        <v>49604</v>
      </c>
    </row>
    <row r="36" spans="1:9">
      <c r="A36" s="4" t="s">
        <v>481</v>
      </c>
    </row>
    <row r="37" spans="1:9">
      <c r="A37" s="3" t="s">
        <v>462</v>
      </c>
    </row>
    <row r="38" spans="1:9">
      <c r="A38" s="4" t="s">
        <v>466</v>
      </c>
      <c r="F38" s="5" t="n">
        <v>946680</v>
      </c>
      <c r="G38" s="5" t="n">
        <v>946680</v>
      </c>
    </row>
    <row r="39" spans="1:9">
      <c r="A39" s="4" t="s">
        <v>467</v>
      </c>
      <c r="F39" s="9" t="n">
        <v>11.5</v>
      </c>
      <c r="G39" s="9" t="n">
        <v>11.5</v>
      </c>
    </row>
    <row r="40" spans="1:9">
      <c r="A40" s="4" t="s">
        <v>471</v>
      </c>
      <c r="B40" s="5" t="n">
        <v>33069</v>
      </c>
    </row>
    <row r="41" spans="1:9">
      <c r="A41" s="4" t="s">
        <v>482</v>
      </c>
    </row>
    <row r="42" spans="1:9">
      <c r="A42" s="3" t="s">
        <v>462</v>
      </c>
    </row>
    <row r="43" spans="1:9">
      <c r="A43" s="4" t="s">
        <v>467</v>
      </c>
      <c r="F43" s="5" t="n">
        <v>15</v>
      </c>
      <c r="G43" s="5" t="n">
        <v>15</v>
      </c>
    </row>
    <row r="44" spans="1:9">
      <c r="A44" s="4" t="s">
        <v>483</v>
      </c>
    </row>
    <row r="45" spans="1:9">
      <c r="A45" s="3" t="s">
        <v>462</v>
      </c>
    </row>
    <row r="46" spans="1:9">
      <c r="A46" s="4" t="s">
        <v>467</v>
      </c>
      <c r="I46" s="6" t="n">
        <v>15</v>
      </c>
    </row>
    <row r="47" spans="1:9">
      <c r="A47" s="4" t="s">
        <v>109</v>
      </c>
    </row>
    <row r="48" spans="1:9">
      <c r="A48" s="3" t="s">
        <v>462</v>
      </c>
    </row>
    <row r="49" spans="1:9">
      <c r="A49" s="4" t="s">
        <v>484</v>
      </c>
      <c r="C49" s="5" t="n">
        <v>10627</v>
      </c>
    </row>
    <row r="50" spans="1:9">
      <c r="A50" s="4" t="s">
        <v>485</v>
      </c>
    </row>
    <row r="51" spans="1:9">
      <c r="A51" s="3" t="s">
        <v>462</v>
      </c>
    </row>
    <row r="52" spans="1:9">
      <c r="A52" s="4" t="s">
        <v>484</v>
      </c>
      <c r="D52" s="5" t="n">
        <v>121173</v>
      </c>
    </row>
    <row r="53" spans="1:9">
      <c r="A53" s="4" t="s">
        <v>486</v>
      </c>
    </row>
    <row r="54" spans="1:9">
      <c r="A54" s="3" t="s">
        <v>462</v>
      </c>
    </row>
    <row r="55" spans="1:9">
      <c r="A55" s="4" t="s">
        <v>467</v>
      </c>
      <c r="F55" s="9" t="n">
        <v>11.5</v>
      </c>
      <c r="G55" s="9" t="n">
        <v>11.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487</v>
      </c>
      <c r="B1" s="2" t="s">
        <v>488</v>
      </c>
      <c r="C1" s="2" t="s">
        <v>489</v>
      </c>
      <c r="D1" s="2" t="s">
        <v>490</v>
      </c>
    </row>
    <row r="2" spans="1:4">
      <c r="A2" s="3" t="s">
        <v>462</v>
      </c>
    </row>
    <row r="3" spans="1:4">
      <c r="A3" s="4" t="s">
        <v>491</v>
      </c>
      <c r="D3" s="4" t="s">
        <v>492</v>
      </c>
    </row>
    <row r="4" spans="1:4">
      <c r="A4" s="4" t="s">
        <v>493</v>
      </c>
      <c r="C4" s="4" t="s">
        <v>494</v>
      </c>
    </row>
    <row r="5" spans="1:4">
      <c r="A5" s="4" t="s">
        <v>495</v>
      </c>
      <c r="C5" s="5" t="n">
        <v>120000</v>
      </c>
    </row>
    <row r="6" spans="1:4">
      <c r="A6" s="4" t="s">
        <v>496</v>
      </c>
      <c r="C6" s="7" t="n">
        <v>4.1</v>
      </c>
    </row>
    <row r="7" spans="1:4">
      <c r="A7" s="4" t="s">
        <v>497</v>
      </c>
      <c r="C7" s="4" t="s">
        <v>498</v>
      </c>
    </row>
    <row r="8" spans="1:4">
      <c r="A8" s="4" t="s">
        <v>374</v>
      </c>
      <c r="B8" s="6" t="n">
        <v>10</v>
      </c>
    </row>
    <row r="9" spans="1:4">
      <c r="A9" s="4" t="s">
        <v>375</v>
      </c>
      <c r="B9" s="10" t="n">
        <v>0.9</v>
      </c>
    </row>
    <row r="10" spans="1:4">
      <c r="A10" s="4" t="s">
        <v>499</v>
      </c>
      <c r="B10" s="7" t="n">
        <v>2.2</v>
      </c>
    </row>
    <row r="11" spans="1:4">
      <c r="A11" s="4" t="s">
        <v>500</v>
      </c>
    </row>
    <row r="12" spans="1:4">
      <c r="A12" s="3" t="s">
        <v>462</v>
      </c>
    </row>
    <row r="13" spans="1:4">
      <c r="A13" s="4" t="s">
        <v>495</v>
      </c>
      <c r="B13" s="5" t="n">
        <v>280000</v>
      </c>
    </row>
    <row r="14" spans="1:4">
      <c r="A14" s="4" t="s">
        <v>501</v>
      </c>
    </row>
    <row r="15" spans="1:4">
      <c r="A15" s="3" t="s">
        <v>462</v>
      </c>
    </row>
    <row r="16" spans="1:4">
      <c r="A16" s="4" t="s">
        <v>502</v>
      </c>
      <c r="D16" s="4" t="s">
        <v>503</v>
      </c>
    </row>
    <row r="17" spans="1:4">
      <c r="A17" s="4" t="s">
        <v>504</v>
      </c>
    </row>
    <row r="18" spans="1:4">
      <c r="A18" s="3" t="s">
        <v>462</v>
      </c>
    </row>
    <row r="19" spans="1:4">
      <c r="A19" s="4" t="s">
        <v>505</v>
      </c>
      <c r="D19" s="5"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06</v>
      </c>
      <c r="B1" s="2" t="s">
        <v>507</v>
      </c>
    </row>
    <row r="2" spans="1:2">
      <c r="A2" s="4" t="s">
        <v>187</v>
      </c>
    </row>
    <row r="3" spans="1:2">
      <c r="A3" s="4" t="s">
        <v>508</v>
      </c>
      <c r="B3" s="6"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3"/>
  </cols>
  <sheetData>
    <row r="1" spans="1:2">
      <c r="A1" s="1" t="s">
        <v>509</v>
      </c>
      <c r="B1" s="2" t="s">
        <v>510</v>
      </c>
    </row>
    <row r="2" spans="1:2">
      <c r="A2" s="4" t="s">
        <v>511</v>
      </c>
    </row>
    <row r="3" spans="1:2">
      <c r="A3" s="3" t="s">
        <v>512</v>
      </c>
    </row>
    <row r="4" spans="1:2">
      <c r="A4" s="4" t="s">
        <v>513</v>
      </c>
      <c r="B4" s="11" t="n">
        <v>8.130000000000001</v>
      </c>
    </row>
    <row r="5" spans="1:2">
      <c r="A5" s="4" t="s">
        <v>514</v>
      </c>
    </row>
    <row r="6" spans="1:2">
      <c r="A6" s="3" t="s">
        <v>512</v>
      </c>
    </row>
    <row r="7" spans="1:2">
      <c r="A7" s="4" t="s">
        <v>513</v>
      </c>
      <c r="B7" s="11" t="n">
        <v>7.63</v>
      </c>
    </row>
    <row r="8" spans="1:2">
      <c r="A8" s="4" t="s">
        <v>515</v>
      </c>
    </row>
    <row r="9" spans="1:2">
      <c r="A9" s="3" t="s">
        <v>512</v>
      </c>
    </row>
    <row r="10" spans="1:2">
      <c r="A10" s="4" t="s">
        <v>516</v>
      </c>
      <c r="B10" s="10" t="n">
        <v>4.8</v>
      </c>
    </row>
    <row r="11" spans="1:2">
      <c r="A11" s="4" t="s">
        <v>517</v>
      </c>
    </row>
    <row r="12" spans="1:2">
      <c r="A12" s="3" t="s">
        <v>512</v>
      </c>
    </row>
    <row r="13" spans="1:2">
      <c r="A13" s="4" t="s">
        <v>513</v>
      </c>
      <c r="B13" s="10" t="n">
        <v>56.2</v>
      </c>
    </row>
    <row r="14" spans="1:2">
      <c r="A14" s="4" t="s">
        <v>518</v>
      </c>
    </row>
    <row r="15" spans="1:2">
      <c r="A15" s="3" t="s">
        <v>512</v>
      </c>
    </row>
    <row r="16" spans="1:2">
      <c r="A16" s="4" t="s">
        <v>519</v>
      </c>
      <c r="B16" s="10" t="n">
        <v>1.8</v>
      </c>
    </row>
    <row r="17" spans="1:2">
      <c r="A17" s="4" t="s">
        <v>520</v>
      </c>
    </row>
    <row r="18" spans="1:2">
      <c r="A18" s="3" t="s">
        <v>512</v>
      </c>
    </row>
    <row r="19" spans="1:2">
      <c r="A19" s="4" t="s">
        <v>513</v>
      </c>
      <c r="B1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1</v>
      </c>
      <c r="B1" s="2" t="s">
        <v>79</v>
      </c>
      <c r="D1" s="2" t="s">
        <v>1</v>
      </c>
    </row>
    <row r="2" spans="1:4">
      <c r="B2" s="2" t="s">
        <v>2</v>
      </c>
      <c r="C2" s="2" t="s">
        <v>522</v>
      </c>
      <c r="D2" s="2" t="s">
        <v>2</v>
      </c>
    </row>
    <row r="3" spans="1:4">
      <c r="A3" s="4" t="s">
        <v>389</v>
      </c>
    </row>
    <row r="4" spans="1:4">
      <c r="A4" s="3" t="s">
        <v>523</v>
      </c>
    </row>
    <row r="5" spans="1:4">
      <c r="A5" s="4" t="s">
        <v>524</v>
      </c>
      <c r="D5" s="4" t="s">
        <v>423</v>
      </c>
    </row>
    <row r="6" spans="1:4">
      <c r="A6" s="4" t="s">
        <v>525</v>
      </c>
      <c r="D6" s="4" t="s">
        <v>423</v>
      </c>
    </row>
    <row r="7" spans="1:4">
      <c r="A7" s="4" t="s">
        <v>526</v>
      </c>
    </row>
    <row r="8" spans="1:4">
      <c r="A8" s="3" t="s">
        <v>527</v>
      </c>
    </row>
    <row r="9" spans="1:4">
      <c r="A9" s="4" t="s">
        <v>528</v>
      </c>
      <c r="B9" s="6" t="n">
        <v>0</v>
      </c>
      <c r="C9" s="6" t="n">
        <v>0</v>
      </c>
      <c r="D9" s="6" t="n">
        <v>0</v>
      </c>
    </row>
    <row r="10" spans="1:4">
      <c r="A10" s="4" t="s">
        <v>529</v>
      </c>
      <c r="B10" s="5" t="n">
        <v>969</v>
      </c>
      <c r="C10" s="5" t="n">
        <v>0</v>
      </c>
    </row>
    <row r="11" spans="1:4">
      <c r="A11" s="4" t="s">
        <v>530</v>
      </c>
      <c r="B11" s="5" t="n">
        <v>0</v>
      </c>
      <c r="C11" s="5" t="n">
        <v>0</v>
      </c>
    </row>
    <row r="12" spans="1:4">
      <c r="A12" s="4" t="s">
        <v>531</v>
      </c>
      <c r="B12" s="5" t="n">
        <v>103</v>
      </c>
      <c r="C12" s="5" t="n">
        <v>0</v>
      </c>
    </row>
    <row r="13" spans="1:4">
      <c r="A13" s="4" t="s">
        <v>532</v>
      </c>
      <c r="B13" s="5" t="n">
        <v>1072</v>
      </c>
      <c r="C13" s="5" t="n">
        <v>0</v>
      </c>
      <c r="D13" s="5" t="n">
        <v>1072</v>
      </c>
    </row>
    <row r="14" spans="1:4">
      <c r="A14" s="4" t="s">
        <v>533</v>
      </c>
    </row>
    <row r="15" spans="1:4">
      <c r="A15" s="3" t="s">
        <v>527</v>
      </c>
    </row>
    <row r="16" spans="1:4">
      <c r="A16" s="4" t="s">
        <v>528</v>
      </c>
      <c r="B16" s="5" t="n">
        <v>0</v>
      </c>
      <c r="C16" s="5" t="n">
        <v>0</v>
      </c>
      <c r="D16" s="5" t="n">
        <v>0</v>
      </c>
    </row>
    <row r="17" spans="1:4">
      <c r="A17" s="4" t="s">
        <v>529</v>
      </c>
      <c r="B17" s="5" t="n">
        <v>388</v>
      </c>
      <c r="C17" s="5" t="n">
        <v>0</v>
      </c>
    </row>
    <row r="18" spans="1:4">
      <c r="A18" s="4" t="s">
        <v>530</v>
      </c>
      <c r="B18" s="5" t="n">
        <v>0</v>
      </c>
      <c r="C18" s="5" t="n">
        <v>0</v>
      </c>
    </row>
    <row r="19" spans="1:4">
      <c r="A19" s="4" t="s">
        <v>531</v>
      </c>
      <c r="B19" s="5" t="n">
        <v>0</v>
      </c>
      <c r="C19" s="5" t="n">
        <v>0</v>
      </c>
    </row>
    <row r="20" spans="1:4">
      <c r="A20" s="4" t="s">
        <v>532</v>
      </c>
      <c r="B20" s="6" t="n">
        <v>388</v>
      </c>
      <c r="C20" s="6" t="n">
        <v>0</v>
      </c>
      <c r="D20" s="6" t="n">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534</v>
      </c>
      <c r="B1" s="2" t="s">
        <v>79</v>
      </c>
      <c r="F1" s="2" t="s">
        <v>1</v>
      </c>
    </row>
    <row r="2" spans="1:7">
      <c r="B2" s="2" t="s">
        <v>2</v>
      </c>
      <c r="C2" s="2" t="s">
        <v>522</v>
      </c>
      <c r="D2" s="2" t="s">
        <v>80</v>
      </c>
      <c r="E2" s="2" t="s">
        <v>535</v>
      </c>
      <c r="F2" s="2" t="s">
        <v>2</v>
      </c>
      <c r="G2" s="2" t="s">
        <v>80</v>
      </c>
    </row>
    <row r="3" spans="1:7">
      <c r="A3" s="3" t="s">
        <v>536</v>
      </c>
    </row>
    <row r="4" spans="1:7">
      <c r="A4" s="4" t="s">
        <v>98</v>
      </c>
      <c r="B4" s="6" t="n">
        <v>-1504</v>
      </c>
      <c r="C4" s="6" t="n">
        <v>2146</v>
      </c>
      <c r="D4" s="6" t="n">
        <v>709</v>
      </c>
      <c r="E4" s="6" t="n">
        <v>-2424</v>
      </c>
      <c r="F4" s="6" t="n">
        <v>642</v>
      </c>
      <c r="G4" s="6" t="n">
        <v>-1715</v>
      </c>
    </row>
    <row r="5" spans="1:7">
      <c r="A5" s="4" t="s">
        <v>537</v>
      </c>
      <c r="B5" s="5" t="n">
        <v>0</v>
      </c>
      <c r="D5" s="5" t="n">
        <v>0</v>
      </c>
      <c r="F5" s="5" t="n">
        <v>0</v>
      </c>
      <c r="G5" s="5" t="n">
        <v>2219</v>
      </c>
    </row>
    <row r="6" spans="1:7">
      <c r="A6" s="4" t="s">
        <v>538</v>
      </c>
      <c r="B6" s="5" t="n">
        <v>0</v>
      </c>
      <c r="D6" s="5" t="n">
        <v>0</v>
      </c>
      <c r="F6" s="5" t="n">
        <v>0</v>
      </c>
      <c r="G6" s="5" t="n">
        <v>-113</v>
      </c>
    </row>
    <row r="7" spans="1:7">
      <c r="A7" s="4" t="s">
        <v>101</v>
      </c>
      <c r="B7" s="6" t="n">
        <v>-1504</v>
      </c>
      <c r="D7" s="6" t="n">
        <v>709</v>
      </c>
      <c r="F7" s="6" t="n">
        <v>642</v>
      </c>
      <c r="G7" s="6" t="n">
        <v>-3821</v>
      </c>
    </row>
    <row r="8" spans="1:7">
      <c r="A8" s="3" t="s">
        <v>539</v>
      </c>
    </row>
    <row r="9" spans="1:7">
      <c r="A9" s="4" t="s">
        <v>540</v>
      </c>
      <c r="B9" s="5" t="n">
        <v>7643133</v>
      </c>
      <c r="D9" s="5" t="n">
        <v>7542503</v>
      </c>
      <c r="F9" s="5" t="n">
        <v>7643133</v>
      </c>
      <c r="G9" s="5" t="n">
        <v>7541965</v>
      </c>
    </row>
    <row r="10" spans="1:7">
      <c r="A10" s="4" t="s">
        <v>541</v>
      </c>
      <c r="B10" s="5" t="n">
        <v>0</v>
      </c>
      <c r="D10" s="5" t="n">
        <v>265000</v>
      </c>
      <c r="F10" s="5" t="n">
        <v>74000</v>
      </c>
      <c r="G10" s="5" t="n">
        <v>0</v>
      </c>
    </row>
    <row r="11" spans="1:7">
      <c r="A11" s="4" t="s">
        <v>542</v>
      </c>
      <c r="B11" s="5" t="n">
        <v>7643133</v>
      </c>
      <c r="D11" s="5" t="n">
        <v>7807768</v>
      </c>
      <c r="F11" s="5" t="n">
        <v>7717484</v>
      </c>
      <c r="G11" s="5" t="n">
        <v>7541965</v>
      </c>
    </row>
    <row r="12" spans="1:7">
      <c r="A12" s="3" t="s">
        <v>543</v>
      </c>
    </row>
    <row r="13" spans="1:7">
      <c r="A13" s="4" t="s">
        <v>103</v>
      </c>
      <c r="B13" s="9" t="n">
        <v>-0.2</v>
      </c>
      <c r="D13" s="9" t="n">
        <v>0.09</v>
      </c>
      <c r="F13" s="9" t="n">
        <v>0.08</v>
      </c>
      <c r="G13" s="9" t="n">
        <v>-0.51</v>
      </c>
    </row>
    <row r="14" spans="1:7">
      <c r="A14" s="3" t="s">
        <v>544</v>
      </c>
    </row>
    <row r="15" spans="1:7">
      <c r="A15" s="4" t="s">
        <v>103</v>
      </c>
      <c r="B15" s="9" t="n">
        <v>-0.2</v>
      </c>
      <c r="D15" s="9" t="n">
        <v>0.09</v>
      </c>
      <c r="F15" s="9" t="n">
        <v>0.08</v>
      </c>
      <c r="G15" s="9" t="n">
        <v>-0.5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9"/>
    <col customWidth="1" max="5" min="5" width="10"/>
  </cols>
  <sheetData>
    <row r="1" spans="1:5">
      <c r="A1" s="1" t="s">
        <v>108</v>
      </c>
      <c r="B1" s="2" t="s">
        <v>109</v>
      </c>
      <c r="C1" s="2" t="s">
        <v>110</v>
      </c>
      <c r="D1" s="2" t="s">
        <v>111</v>
      </c>
      <c r="E1" s="2" t="s">
        <v>112</v>
      </c>
    </row>
    <row r="2" spans="1:5">
      <c r="A2" s="4" t="s">
        <v>113</v>
      </c>
      <c r="B2" s="6" t="n">
        <v>1</v>
      </c>
      <c r="C2" s="6" t="n">
        <v>54738</v>
      </c>
      <c r="D2" s="6" t="n">
        <v>-6579</v>
      </c>
      <c r="E2" s="6" t="n">
        <v>48160</v>
      </c>
    </row>
    <row r="3" spans="1:5">
      <c r="A3" s="4" t="s">
        <v>114</v>
      </c>
      <c r="B3" s="5" t="n">
        <v>7504133</v>
      </c>
    </row>
    <row r="4" spans="1:5">
      <c r="A4" s="4" t="s">
        <v>115</v>
      </c>
      <c r="B4" s="6" t="n">
        <v>0</v>
      </c>
      <c r="C4" s="5" t="n">
        <v>113</v>
      </c>
      <c r="D4" s="5" t="n">
        <v>0</v>
      </c>
      <c r="E4" s="5" t="n">
        <v>113</v>
      </c>
    </row>
    <row r="5" spans="1:5">
      <c r="A5" s="4" t="s">
        <v>116</v>
      </c>
      <c r="B5" s="5" t="n">
        <v>0</v>
      </c>
      <c r="C5" s="5" t="n">
        <v>-2219</v>
      </c>
      <c r="E5" s="5" t="n">
        <v>-2219</v>
      </c>
    </row>
    <row r="6" spans="1:5">
      <c r="A6" s="4" t="s">
        <v>117</v>
      </c>
      <c r="B6" s="5" t="n">
        <v>0</v>
      </c>
      <c r="C6" s="5" t="n">
        <v>467</v>
      </c>
      <c r="D6" s="5" t="n">
        <v>0</v>
      </c>
      <c r="E6" s="5" t="n">
        <v>467</v>
      </c>
    </row>
    <row r="7" spans="1:5">
      <c r="A7" s="4" t="s">
        <v>118</v>
      </c>
      <c r="B7" s="6" t="n">
        <v>0</v>
      </c>
      <c r="C7" s="5" t="n">
        <v>0</v>
      </c>
      <c r="D7" s="5" t="n">
        <v>0</v>
      </c>
      <c r="E7" s="5" t="n">
        <v>0</v>
      </c>
    </row>
    <row r="8" spans="1:5">
      <c r="A8" s="4" t="s">
        <v>119</v>
      </c>
      <c r="B8" s="5" t="n">
        <v>27489</v>
      </c>
    </row>
    <row r="9" spans="1:5">
      <c r="A9" s="4" t="s">
        <v>120</v>
      </c>
      <c r="B9" s="6" t="n">
        <v>0</v>
      </c>
      <c r="C9" s="5" t="n">
        <v>0</v>
      </c>
      <c r="D9" s="5" t="n">
        <v>0</v>
      </c>
      <c r="E9" s="5" t="n">
        <v>0</v>
      </c>
    </row>
    <row r="10" spans="1:5">
      <c r="A10" s="4" t="s">
        <v>121</v>
      </c>
      <c r="B10" s="5" t="n">
        <v>10627</v>
      </c>
    </row>
    <row r="11" spans="1:5">
      <c r="A11" s="4" t="s">
        <v>98</v>
      </c>
      <c r="B11" s="6" t="n">
        <v>0</v>
      </c>
      <c r="C11" s="5" t="n">
        <v>0</v>
      </c>
      <c r="D11" s="5" t="n">
        <v>-2424</v>
      </c>
      <c r="E11" s="5" t="n">
        <v>-2424</v>
      </c>
    </row>
    <row r="12" spans="1:5">
      <c r="A12" s="4" t="s">
        <v>122</v>
      </c>
      <c r="B12" s="6" t="n">
        <v>1</v>
      </c>
      <c r="C12" s="5" t="n">
        <v>53099</v>
      </c>
      <c r="D12" s="5" t="n">
        <v>-9003</v>
      </c>
      <c r="E12" s="5" t="n">
        <v>44097</v>
      </c>
    </row>
    <row r="13" spans="1:5">
      <c r="A13" s="4" t="s">
        <v>123</v>
      </c>
      <c r="B13" s="5" t="n">
        <v>7542249</v>
      </c>
    </row>
    <row r="14" spans="1:5">
      <c r="A14" s="4" t="s">
        <v>113</v>
      </c>
      <c r="B14" s="6" t="n">
        <v>1</v>
      </c>
      <c r="C14" s="5" t="n">
        <v>54738</v>
      </c>
      <c r="D14" s="5" t="n">
        <v>-6579</v>
      </c>
      <c r="E14" s="5" t="n">
        <v>48160</v>
      </c>
    </row>
    <row r="15" spans="1:5">
      <c r="A15" s="4" t="s">
        <v>114</v>
      </c>
      <c r="B15" s="5" t="n">
        <v>7504133</v>
      </c>
    </row>
    <row r="16" spans="1:5">
      <c r="A16" s="4" t="s">
        <v>98</v>
      </c>
      <c r="E16" s="5" t="n">
        <v>-1715</v>
      </c>
    </row>
    <row r="17" spans="1:5">
      <c r="A17" s="4" t="s">
        <v>124</v>
      </c>
      <c r="B17" s="6" t="n">
        <v>1</v>
      </c>
      <c r="C17" s="5" t="n">
        <v>53753</v>
      </c>
      <c r="D17" s="5" t="n">
        <v>-8294</v>
      </c>
      <c r="E17" s="5" t="n">
        <v>45460</v>
      </c>
    </row>
    <row r="18" spans="1:5">
      <c r="A18" s="4" t="s">
        <v>125</v>
      </c>
      <c r="B18" s="5" t="n">
        <v>7542249</v>
      </c>
    </row>
    <row r="19" spans="1:5">
      <c r="A19" s="4" t="s">
        <v>126</v>
      </c>
      <c r="B19" s="6" t="n">
        <v>1</v>
      </c>
      <c r="C19" s="5" t="n">
        <v>53099</v>
      </c>
      <c r="D19" s="5" t="n">
        <v>-9003</v>
      </c>
      <c r="E19" s="5" t="n">
        <v>44097</v>
      </c>
    </row>
    <row r="20" spans="1:5">
      <c r="A20" s="4" t="s">
        <v>127</v>
      </c>
      <c r="B20" s="5" t="n">
        <v>7542249</v>
      </c>
    </row>
    <row r="21" spans="1:5">
      <c r="A21" s="4" t="s">
        <v>117</v>
      </c>
      <c r="B21" s="6" t="n">
        <v>0</v>
      </c>
      <c r="C21" s="5" t="n">
        <v>654</v>
      </c>
      <c r="E21" s="5" t="n">
        <v>654</v>
      </c>
    </row>
    <row r="22" spans="1:5">
      <c r="A22" s="4" t="s">
        <v>98</v>
      </c>
      <c r="B22" s="5" t="n">
        <v>0</v>
      </c>
      <c r="C22" s="5" t="n">
        <v>0</v>
      </c>
      <c r="D22" s="5" t="n">
        <v>709</v>
      </c>
      <c r="E22" s="5" t="n">
        <v>709</v>
      </c>
    </row>
    <row r="23" spans="1:5">
      <c r="A23" s="4" t="s">
        <v>124</v>
      </c>
      <c r="B23" s="6" t="n">
        <v>1</v>
      </c>
      <c r="C23" s="5" t="n">
        <v>53753</v>
      </c>
      <c r="D23" s="5" t="n">
        <v>-8294</v>
      </c>
      <c r="E23" s="5" t="n">
        <v>45460</v>
      </c>
    </row>
    <row r="24" spans="1:5">
      <c r="A24" s="4" t="s">
        <v>125</v>
      </c>
      <c r="B24" s="5" t="n">
        <v>7542249</v>
      </c>
    </row>
    <row r="25" spans="1:5">
      <c r="A25" s="4" t="s">
        <v>128</v>
      </c>
      <c r="B25" s="6" t="n">
        <v>1</v>
      </c>
      <c r="C25" s="5" t="n">
        <v>54791</v>
      </c>
      <c r="D25" s="5" t="n">
        <v>-8424</v>
      </c>
      <c r="E25" s="5" t="n">
        <v>46368</v>
      </c>
    </row>
    <row r="26" spans="1:5">
      <c r="A26" s="4" t="s">
        <v>129</v>
      </c>
      <c r="B26" s="5" t="n">
        <v>7592911</v>
      </c>
    </row>
    <row r="27" spans="1:5">
      <c r="A27" s="4" t="s">
        <v>117</v>
      </c>
      <c r="B27" s="6" t="n">
        <v>0</v>
      </c>
      <c r="C27" s="5" t="n">
        <v>367</v>
      </c>
      <c r="D27" s="5" t="n">
        <v>0</v>
      </c>
      <c r="E27" s="5" t="n">
        <v>367</v>
      </c>
    </row>
    <row r="28" spans="1:5">
      <c r="A28" s="4" t="s">
        <v>118</v>
      </c>
      <c r="B28" s="6" t="n">
        <v>0</v>
      </c>
      <c r="C28" s="5" t="n">
        <v>0</v>
      </c>
      <c r="D28" s="5" t="n">
        <v>0</v>
      </c>
      <c r="E28" s="5" t="n">
        <v>0</v>
      </c>
    </row>
    <row r="29" spans="1:5">
      <c r="A29" s="4" t="s">
        <v>119</v>
      </c>
      <c r="B29" s="5" t="n">
        <v>50222</v>
      </c>
    </row>
    <row r="30" spans="1:5">
      <c r="A30" s="4" t="s">
        <v>98</v>
      </c>
      <c r="B30" s="6" t="n">
        <v>0</v>
      </c>
      <c r="C30" s="5" t="n">
        <v>0</v>
      </c>
      <c r="D30" s="5" t="n">
        <v>2146</v>
      </c>
      <c r="E30" s="5" t="n">
        <v>2146</v>
      </c>
    </row>
    <row r="31" spans="1:5">
      <c r="A31" s="4" t="s">
        <v>130</v>
      </c>
      <c r="B31" s="6" t="n">
        <v>1</v>
      </c>
      <c r="C31" s="5" t="n">
        <v>55158</v>
      </c>
      <c r="D31" s="5" t="n">
        <v>-6278</v>
      </c>
      <c r="E31" s="5" t="n">
        <v>48881</v>
      </c>
    </row>
    <row r="32" spans="1:5">
      <c r="A32" s="4" t="s">
        <v>131</v>
      </c>
      <c r="B32" s="5" t="n">
        <v>7643133</v>
      </c>
    </row>
    <row r="33" spans="1:5">
      <c r="A33" s="4" t="s">
        <v>128</v>
      </c>
      <c r="B33" s="6" t="n">
        <v>1</v>
      </c>
      <c r="C33" s="5" t="n">
        <v>54791</v>
      </c>
      <c r="D33" s="5" t="n">
        <v>-8424</v>
      </c>
      <c r="E33" s="5" t="n">
        <v>46368</v>
      </c>
    </row>
    <row r="34" spans="1:5">
      <c r="A34" s="4" t="s">
        <v>129</v>
      </c>
      <c r="B34" s="5" t="n">
        <v>7592911</v>
      </c>
    </row>
    <row r="35" spans="1:5">
      <c r="A35" s="4" t="s">
        <v>98</v>
      </c>
      <c r="E35" s="5" t="n">
        <v>642</v>
      </c>
    </row>
    <row r="36" spans="1:5">
      <c r="A36" s="4" t="s">
        <v>132</v>
      </c>
      <c r="B36" s="6" t="n">
        <v>1</v>
      </c>
      <c r="C36" s="5" t="n">
        <v>55673</v>
      </c>
      <c r="D36" s="5" t="n">
        <v>-7782</v>
      </c>
      <c r="E36" s="5" t="n">
        <v>47892</v>
      </c>
    </row>
    <row r="37" spans="1:5">
      <c r="A37" s="4" t="s">
        <v>133</v>
      </c>
      <c r="B37" s="5" t="n">
        <v>7643133</v>
      </c>
    </row>
    <row r="38" spans="1:5">
      <c r="A38" s="4" t="s">
        <v>134</v>
      </c>
      <c r="B38" s="6" t="n">
        <v>1</v>
      </c>
      <c r="C38" s="5" t="n">
        <v>55158</v>
      </c>
      <c r="D38" s="5" t="n">
        <v>-6278</v>
      </c>
      <c r="E38" s="5" t="n">
        <v>48881</v>
      </c>
    </row>
    <row r="39" spans="1:5">
      <c r="A39" s="4" t="s">
        <v>135</v>
      </c>
      <c r="B39" s="5" t="n">
        <v>7643133</v>
      </c>
    </row>
    <row r="40" spans="1:5">
      <c r="A40" s="4" t="s">
        <v>117</v>
      </c>
      <c r="B40" s="6" t="n">
        <v>0</v>
      </c>
      <c r="C40" s="5" t="n">
        <v>515</v>
      </c>
      <c r="D40" s="5" t="n">
        <v>0</v>
      </c>
      <c r="E40" s="5" t="n">
        <v>515</v>
      </c>
    </row>
    <row r="41" spans="1:5">
      <c r="A41" s="4" t="s">
        <v>98</v>
      </c>
      <c r="B41" s="5" t="n">
        <v>0</v>
      </c>
      <c r="C41" s="5" t="n">
        <v>0</v>
      </c>
      <c r="D41" s="5" t="n">
        <v>-1504</v>
      </c>
      <c r="E41" s="5" t="n">
        <v>-1504</v>
      </c>
    </row>
    <row r="42" spans="1:5">
      <c r="A42" s="4" t="s">
        <v>132</v>
      </c>
      <c r="B42" s="6" t="n">
        <v>1</v>
      </c>
      <c r="C42" s="6" t="n">
        <v>55673</v>
      </c>
      <c r="D42" s="6" t="n">
        <v>-7782</v>
      </c>
      <c r="E42" s="6" t="n">
        <v>47892</v>
      </c>
    </row>
    <row r="43" spans="1:5">
      <c r="A43" s="4" t="s">
        <v>133</v>
      </c>
      <c r="B43" s="5" t="n">
        <v>7643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9</v>
      </c>
      <c r="D1" s="2" t="s">
        <v>1</v>
      </c>
    </row>
    <row r="2" spans="1:5">
      <c r="B2" s="2" t="s">
        <v>2</v>
      </c>
      <c r="C2" s="2" t="s">
        <v>80</v>
      </c>
      <c r="D2" s="2" t="s">
        <v>2</v>
      </c>
      <c r="E2" s="2" t="s">
        <v>80</v>
      </c>
    </row>
    <row r="3" spans="1:5">
      <c r="A3" s="4" t="s">
        <v>546</v>
      </c>
      <c r="B3" s="5" t="n">
        <v>4742941</v>
      </c>
      <c r="C3" s="5" t="n">
        <v>1231119</v>
      </c>
      <c r="D3" s="5" t="n">
        <v>4607026</v>
      </c>
      <c r="E3" s="5" t="n">
        <v>993147</v>
      </c>
    </row>
    <row r="4" spans="1:5">
      <c r="A4" s="4" t="s">
        <v>547</v>
      </c>
    </row>
    <row r="5" spans="1:5">
      <c r="A5" s="4" t="s">
        <v>546</v>
      </c>
      <c r="B5" s="5" t="n">
        <v>0</v>
      </c>
      <c r="C5" s="5" t="n">
        <v>0</v>
      </c>
      <c r="D5" s="5" t="n">
        <v>0</v>
      </c>
      <c r="E5" s="5" t="n">
        <v>277640</v>
      </c>
    </row>
    <row r="6" spans="1:5">
      <c r="A6" s="4" t="s">
        <v>548</v>
      </c>
    </row>
    <row r="7" spans="1:5">
      <c r="A7" s="4" t="s">
        <v>546</v>
      </c>
      <c r="B7" s="5" t="n">
        <v>4576799</v>
      </c>
      <c r="C7" s="5" t="n">
        <v>1231119</v>
      </c>
      <c r="D7" s="5" t="n">
        <v>4576799</v>
      </c>
      <c r="E7" s="5" t="n">
        <v>600000</v>
      </c>
    </row>
    <row r="8" spans="1:5">
      <c r="A8" s="4" t="s">
        <v>500</v>
      </c>
    </row>
    <row r="9" spans="1:5">
      <c r="A9" s="4" t="s">
        <v>546</v>
      </c>
      <c r="B9" s="5" t="n">
        <v>0</v>
      </c>
      <c r="C9" s="5" t="n">
        <v>0</v>
      </c>
      <c r="D9" s="5" t="n">
        <v>0</v>
      </c>
      <c r="E9" s="5" t="n">
        <v>34033</v>
      </c>
    </row>
    <row r="10" spans="1:5">
      <c r="A10" s="4" t="s">
        <v>549</v>
      </c>
    </row>
    <row r="11" spans="1:5">
      <c r="A11" s="4" t="s">
        <v>546</v>
      </c>
      <c r="B11" s="5" t="n">
        <v>138782</v>
      </c>
      <c r="C11" s="5" t="n">
        <v>0</v>
      </c>
      <c r="D11" s="5" t="n">
        <v>2867</v>
      </c>
      <c r="E11" s="5" t="n">
        <v>76972</v>
      </c>
    </row>
    <row r="12" spans="1:5">
      <c r="A12" s="4" t="s">
        <v>550</v>
      </c>
    </row>
    <row r="13" spans="1:5">
      <c r="A13" s="4" t="s">
        <v>546</v>
      </c>
      <c r="B13" s="5" t="n">
        <v>0</v>
      </c>
      <c r="C13" s="5" t="n">
        <v>0</v>
      </c>
      <c r="D13" s="5" t="n">
        <v>0</v>
      </c>
      <c r="E13" s="5" t="n">
        <v>0</v>
      </c>
    </row>
    <row r="14" spans="1:5">
      <c r="A14" s="4" t="s">
        <v>551</v>
      </c>
    </row>
    <row r="15" spans="1:5">
      <c r="A15" s="4" t="s">
        <v>546</v>
      </c>
      <c r="B15" s="5" t="n">
        <v>27360</v>
      </c>
      <c r="C15" s="5" t="n">
        <v>0</v>
      </c>
      <c r="D15" s="5" t="n">
        <v>27360</v>
      </c>
      <c r="E15" s="5" t="n">
        <v>45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79</v>
      </c>
      <c r="D1" s="2" t="s">
        <v>1</v>
      </c>
    </row>
    <row r="2" spans="1:6">
      <c r="B2" s="2" t="s">
        <v>2</v>
      </c>
      <c r="C2" s="2" t="s">
        <v>80</v>
      </c>
      <c r="D2" s="2" t="s">
        <v>2</v>
      </c>
      <c r="E2" s="2" t="s">
        <v>80</v>
      </c>
      <c r="F2" s="2" t="s">
        <v>34</v>
      </c>
    </row>
    <row r="3" spans="1:6">
      <c r="A3" s="3" t="s">
        <v>212</v>
      </c>
    </row>
    <row r="4" spans="1:6">
      <c r="A4" s="4" t="s">
        <v>553</v>
      </c>
      <c r="B4" s="4" t="s">
        <v>554</v>
      </c>
      <c r="C4" s="4" t="s">
        <v>555</v>
      </c>
      <c r="D4" s="4" t="s">
        <v>556</v>
      </c>
      <c r="E4" s="4" t="s">
        <v>557</v>
      </c>
    </row>
    <row r="5" spans="1:6">
      <c r="A5" s="4" t="s">
        <v>558</v>
      </c>
      <c r="D5" s="4" t="s">
        <v>559</v>
      </c>
    </row>
    <row r="6" spans="1:6">
      <c r="A6" s="4" t="s">
        <v>560</v>
      </c>
      <c r="B6" s="6" t="n">
        <v>0</v>
      </c>
      <c r="D6" s="6" t="n">
        <v>0</v>
      </c>
      <c r="F6" s="6" t="n">
        <v>0</v>
      </c>
    </row>
    <row r="7" spans="1:6">
      <c r="A7" s="4" t="s">
        <v>561</v>
      </c>
      <c r="B7" s="6" t="n">
        <v>0</v>
      </c>
      <c r="D7" s="6" t="n">
        <v>0</v>
      </c>
      <c r="F7"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s>
  <sheetData>
    <row r="1" spans="1:5">
      <c r="A1" s="1" t="s">
        <v>562</v>
      </c>
      <c r="B1" s="2" t="s">
        <v>79</v>
      </c>
      <c r="D1" s="2" t="s">
        <v>1</v>
      </c>
    </row>
    <row r="2" spans="1:5">
      <c r="B2" s="2" t="s">
        <v>507</v>
      </c>
      <c r="C2" s="2" t="s">
        <v>364</v>
      </c>
      <c r="D2" s="2" t="s">
        <v>563</v>
      </c>
      <c r="E2" s="2" t="s">
        <v>364</v>
      </c>
    </row>
    <row r="3" spans="1:5">
      <c r="A3" s="3" t="s">
        <v>564</v>
      </c>
    </row>
    <row r="4" spans="1:5">
      <c r="A4" s="4" t="s">
        <v>565</v>
      </c>
      <c r="B4" s="6" t="n">
        <v>132753</v>
      </c>
      <c r="C4" s="6" t="n">
        <v>139531</v>
      </c>
      <c r="D4" s="6" t="n">
        <v>266704</v>
      </c>
      <c r="E4" s="6" t="n">
        <v>260080</v>
      </c>
    </row>
    <row r="5" spans="1:5">
      <c r="A5" s="4" t="s">
        <v>566</v>
      </c>
      <c r="B5" s="5" t="n">
        <v>17401</v>
      </c>
      <c r="C5" s="5" t="n">
        <v>15798</v>
      </c>
      <c r="D5" s="5" t="n">
        <v>37434</v>
      </c>
      <c r="E5" s="5" t="n">
        <v>29085</v>
      </c>
    </row>
    <row r="6" spans="1:5">
      <c r="A6" s="4" t="s">
        <v>567</v>
      </c>
      <c r="B6" s="5" t="n">
        <v>17079</v>
      </c>
      <c r="C6" s="5" t="n">
        <v>13685</v>
      </c>
      <c r="D6" s="5" t="n">
        <v>33124</v>
      </c>
      <c r="E6" s="5" t="n">
        <v>29351</v>
      </c>
    </row>
    <row r="7" spans="1:5">
      <c r="A7" s="4" t="s">
        <v>87</v>
      </c>
      <c r="B7" s="5" t="n">
        <v>175</v>
      </c>
      <c r="C7" s="5" t="n">
        <v>336</v>
      </c>
      <c r="D7" s="5" t="n">
        <v>350</v>
      </c>
      <c r="E7" s="5" t="n">
        <v>671</v>
      </c>
    </row>
    <row r="8" spans="1:5">
      <c r="A8" s="4" t="s">
        <v>89</v>
      </c>
      <c r="B8" s="5" t="n">
        <v>147</v>
      </c>
      <c r="C8" s="5" t="n">
        <v>1777</v>
      </c>
      <c r="D8" s="5" t="n">
        <v>3960</v>
      </c>
      <c r="E8" s="5" t="n">
        <v>-937</v>
      </c>
    </row>
    <row r="9" spans="1:5">
      <c r="A9" s="4" t="s">
        <v>568</v>
      </c>
      <c r="B9" s="5" t="n">
        <v>147</v>
      </c>
      <c r="C9" s="5" t="n">
        <v>1777</v>
      </c>
      <c r="D9" s="5" t="n">
        <v>3960</v>
      </c>
      <c r="E9" s="5" t="n">
        <v>-937</v>
      </c>
    </row>
    <row r="10" spans="1:5">
      <c r="A10" s="4" t="s">
        <v>91</v>
      </c>
      <c r="B10" s="5" t="n">
        <v>-1597</v>
      </c>
      <c r="C10" s="5" t="n">
        <v>-799</v>
      </c>
      <c r="D10" s="5" t="n">
        <v>-2430</v>
      </c>
      <c r="E10" s="5" t="n">
        <v>-1568</v>
      </c>
    </row>
    <row r="11" spans="1:5">
      <c r="A11" s="4" t="s">
        <v>92</v>
      </c>
      <c r="B11" s="5" t="n">
        <v>9</v>
      </c>
      <c r="C11" s="5" t="n">
        <v>24</v>
      </c>
      <c r="D11" s="5" t="n">
        <v>21</v>
      </c>
      <c r="E11" s="5" t="n">
        <v>40</v>
      </c>
    </row>
    <row r="12" spans="1:5">
      <c r="A12" s="4" t="s">
        <v>93</v>
      </c>
      <c r="B12" s="5" t="n">
        <v>-513</v>
      </c>
      <c r="D12" s="5" t="n">
        <v>-513</v>
      </c>
    </row>
    <row r="13" spans="1:5">
      <c r="A13" s="4" t="s">
        <v>94</v>
      </c>
      <c r="B13" s="5" t="n">
        <v>-103</v>
      </c>
      <c r="D13" s="5" t="n">
        <v>-103</v>
      </c>
    </row>
    <row r="14" spans="1:5">
      <c r="A14" s="4" t="s">
        <v>569</v>
      </c>
      <c r="B14" s="5" t="n">
        <v>-2204</v>
      </c>
      <c r="C14" s="5" t="n">
        <v>-775</v>
      </c>
      <c r="D14" s="5" t="n">
        <v>-3025</v>
      </c>
      <c r="E14" s="5" t="n">
        <v>-1528</v>
      </c>
    </row>
    <row r="15" spans="1:5">
      <c r="A15" s="4" t="s">
        <v>96</v>
      </c>
      <c r="B15" s="5" t="n">
        <v>-2057</v>
      </c>
      <c r="C15" s="5" t="n">
        <v>1002</v>
      </c>
      <c r="D15" s="5" t="n">
        <v>935</v>
      </c>
      <c r="E15" s="5" t="n">
        <v>-2465</v>
      </c>
    </row>
    <row r="16" spans="1:5">
      <c r="A16" s="4" t="s">
        <v>139</v>
      </c>
      <c r="B16" s="5" t="n">
        <v>1460</v>
      </c>
      <c r="C16" s="5" t="n">
        <v>1427</v>
      </c>
      <c r="D16" s="6" t="n">
        <v>2873</v>
      </c>
      <c r="E16" s="5" t="n">
        <v>2798</v>
      </c>
    </row>
    <row r="17" spans="1:5">
      <c r="A17" s="4" t="s">
        <v>570</v>
      </c>
      <c r="D17" s="5" t="n">
        <v>2</v>
      </c>
    </row>
    <row r="18" spans="1:5">
      <c r="A18" s="4" t="s">
        <v>571</v>
      </c>
    </row>
    <row r="19" spans="1:5">
      <c r="A19" s="3" t="s">
        <v>564</v>
      </c>
    </row>
    <row r="20" spans="1:5">
      <c r="A20" s="4" t="s">
        <v>565</v>
      </c>
      <c r="B20" s="5" t="n">
        <v>104925</v>
      </c>
      <c r="C20" s="5" t="n">
        <v>113735</v>
      </c>
      <c r="D20" s="6" t="n">
        <v>209599</v>
      </c>
      <c r="E20" s="5" t="n">
        <v>210545</v>
      </c>
    </row>
    <row r="21" spans="1:5">
      <c r="A21" s="4" t="s">
        <v>566</v>
      </c>
      <c r="B21" s="5" t="n">
        <v>10422</v>
      </c>
      <c r="C21" s="5" t="n">
        <v>9501</v>
      </c>
      <c r="D21" s="5" t="n">
        <v>23735</v>
      </c>
      <c r="E21" s="5" t="n">
        <v>18772</v>
      </c>
    </row>
    <row r="22" spans="1:5">
      <c r="A22" s="4" t="s">
        <v>567</v>
      </c>
      <c r="B22" s="5" t="n">
        <v>8377</v>
      </c>
      <c r="C22" s="5" t="n">
        <v>6696</v>
      </c>
      <c r="D22" s="5" t="n">
        <v>15841</v>
      </c>
      <c r="E22" s="5" t="n">
        <v>14455</v>
      </c>
    </row>
    <row r="23" spans="1:5">
      <c r="A23" s="4" t="s">
        <v>139</v>
      </c>
      <c r="B23" s="5" t="n">
        <v>810</v>
      </c>
      <c r="C23" s="5" t="n">
        <v>704</v>
      </c>
      <c r="D23" s="5" t="n">
        <v>1590</v>
      </c>
      <c r="E23" s="5" t="n">
        <v>1370</v>
      </c>
    </row>
    <row r="24" spans="1:5">
      <c r="A24" s="4" t="s">
        <v>572</v>
      </c>
    </row>
    <row r="25" spans="1:5">
      <c r="A25" s="3" t="s">
        <v>564</v>
      </c>
    </row>
    <row r="26" spans="1:5">
      <c r="A26" s="4" t="s">
        <v>565</v>
      </c>
      <c r="B26" s="5" t="n">
        <v>27828</v>
      </c>
      <c r="C26" s="5" t="n">
        <v>25796</v>
      </c>
      <c r="D26" s="5" t="n">
        <v>57105</v>
      </c>
      <c r="E26" s="5" t="n">
        <v>49535</v>
      </c>
    </row>
    <row r="27" spans="1:5">
      <c r="A27" s="4" t="s">
        <v>566</v>
      </c>
      <c r="B27" s="5" t="n">
        <v>6979</v>
      </c>
      <c r="C27" s="5" t="n">
        <v>6297</v>
      </c>
      <c r="D27" s="5" t="n">
        <v>13699</v>
      </c>
      <c r="E27" s="5" t="n">
        <v>10313</v>
      </c>
    </row>
    <row r="28" spans="1:5">
      <c r="A28" s="4" t="s">
        <v>567</v>
      </c>
      <c r="B28" s="5" t="n">
        <v>4460</v>
      </c>
      <c r="C28" s="5" t="n">
        <v>3345</v>
      </c>
      <c r="D28" s="5" t="n">
        <v>8771</v>
      </c>
      <c r="E28" s="5" t="n">
        <v>7471</v>
      </c>
    </row>
    <row r="29" spans="1:5">
      <c r="A29" s="4" t="s">
        <v>139</v>
      </c>
      <c r="B29" s="5" t="n">
        <v>223</v>
      </c>
      <c r="C29" s="5" t="n">
        <v>192</v>
      </c>
      <c r="D29" s="5" t="n">
        <v>429</v>
      </c>
      <c r="E29" s="5" t="n">
        <v>372</v>
      </c>
    </row>
    <row r="30" spans="1:5">
      <c r="A30" s="4" t="s">
        <v>573</v>
      </c>
    </row>
    <row r="31" spans="1:5">
      <c r="A31" s="3" t="s">
        <v>564</v>
      </c>
    </row>
    <row r="32" spans="1:5">
      <c r="A32" s="4" t="s">
        <v>567</v>
      </c>
      <c r="B32" s="5" t="n">
        <v>4242</v>
      </c>
      <c r="C32" s="5" t="n">
        <v>3644</v>
      </c>
      <c r="D32" s="5" t="n">
        <v>8512</v>
      </c>
      <c r="E32" s="5" t="n">
        <v>7425</v>
      </c>
    </row>
    <row r="33" spans="1:5">
      <c r="A33" s="4" t="s">
        <v>139</v>
      </c>
      <c r="B33" s="6" t="n">
        <v>427</v>
      </c>
      <c r="C33" s="6" t="n">
        <v>531</v>
      </c>
      <c r="D33" s="6" t="n">
        <v>854</v>
      </c>
      <c r="E33" s="6" t="n">
        <v>10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2</v>
      </c>
      <c r="D1" s="2" t="s">
        <v>80</v>
      </c>
      <c r="E1" s="2" t="s">
        <v>2</v>
      </c>
      <c r="F1" s="2" t="s">
        <v>80</v>
      </c>
      <c r="G1" s="2" t="s">
        <v>34</v>
      </c>
    </row>
    <row r="2" spans="1:7">
      <c r="A2" s="3" t="s">
        <v>576</v>
      </c>
    </row>
    <row r="3" spans="1:7">
      <c r="A3" s="4" t="s">
        <v>577</v>
      </c>
      <c r="C3" s="6" t="n">
        <v>1300</v>
      </c>
      <c r="D3" s="6" t="n">
        <v>1100</v>
      </c>
      <c r="E3" s="6" t="n">
        <v>2700</v>
      </c>
      <c r="F3" s="6" t="n">
        <v>2200</v>
      </c>
    </row>
    <row r="4" spans="1:7">
      <c r="A4" s="4" t="s">
        <v>376</v>
      </c>
      <c r="C4" s="5" t="n">
        <v>45764</v>
      </c>
      <c r="E4" s="5" t="n">
        <v>45764</v>
      </c>
      <c r="G4" s="6" t="n">
        <v>27216</v>
      </c>
    </row>
    <row r="5" spans="1:7">
      <c r="A5" s="4" t="s">
        <v>578</v>
      </c>
      <c r="B5" s="6" t="n">
        <v>30000</v>
      </c>
    </row>
    <row r="6" spans="1:7">
      <c r="A6" s="4" t="s">
        <v>579</v>
      </c>
      <c r="G6" s="5" t="n">
        <v>30000</v>
      </c>
    </row>
    <row r="7" spans="1:7">
      <c r="A7" s="4" t="s">
        <v>580</v>
      </c>
    </row>
    <row r="8" spans="1:7">
      <c r="A8" s="3" t="s">
        <v>576</v>
      </c>
    </row>
    <row r="9" spans="1:7">
      <c r="A9" s="4" t="s">
        <v>376</v>
      </c>
      <c r="C9" s="6" t="n">
        <v>98300</v>
      </c>
      <c r="E9" s="6" t="n">
        <v>98300</v>
      </c>
      <c r="G9" s="6" t="n">
        <v>13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1</v>
      </c>
      <c r="B1" s="2" t="s">
        <v>2</v>
      </c>
      <c r="C1" s="2" t="s">
        <v>34</v>
      </c>
    </row>
    <row r="2" spans="1:3">
      <c r="A2" s="3" t="s">
        <v>219</v>
      </c>
    </row>
    <row r="3" spans="1:3">
      <c r="A3" s="4" t="s">
        <v>582</v>
      </c>
      <c r="B3" s="6" t="n">
        <v>487</v>
      </c>
      <c r="C3" s="6" t="n">
        <v>352</v>
      </c>
    </row>
    <row r="4" spans="1:3">
      <c r="A4" s="4" t="s">
        <v>583</v>
      </c>
      <c r="B4" s="5" t="n">
        <v>424</v>
      </c>
      <c r="C4" s="5" t="n">
        <v>607</v>
      </c>
    </row>
    <row r="5" spans="1:3">
      <c r="A5" s="4" t="s">
        <v>584</v>
      </c>
      <c r="B5" s="5" t="n">
        <v>657</v>
      </c>
      <c r="C5" s="5" t="n">
        <v>820</v>
      </c>
    </row>
    <row r="6" spans="1:3">
      <c r="A6" s="4" t="s">
        <v>585</v>
      </c>
      <c r="B6" s="5" t="n">
        <v>1568</v>
      </c>
      <c r="C6" s="5" t="n">
        <v>1779</v>
      </c>
    </row>
    <row r="7" spans="1:3">
      <c r="A7" s="4" t="s">
        <v>37</v>
      </c>
      <c r="B7" s="6" t="n">
        <v>113</v>
      </c>
      <c r="C7" s="6" t="n">
        <v>1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86</v>
      </c>
      <c r="B1" s="2" t="s">
        <v>1</v>
      </c>
    </row>
    <row r="2" spans="1:2">
      <c r="B2" s="2" t="s">
        <v>507</v>
      </c>
    </row>
    <row r="3" spans="1:2">
      <c r="A3" s="3" t="s">
        <v>219</v>
      </c>
    </row>
    <row r="4" spans="1:2">
      <c r="A4" s="4" t="s">
        <v>587</v>
      </c>
      <c r="B4" s="6" t="n">
        <v>250</v>
      </c>
    </row>
    <row r="5" spans="1:2">
      <c r="A5" s="4" t="s">
        <v>588</v>
      </c>
      <c r="B5" s="6" t="n">
        <v>4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9</v>
      </c>
      <c r="B1" s="2" t="s">
        <v>2</v>
      </c>
      <c r="C1" s="2" t="s">
        <v>34</v>
      </c>
    </row>
    <row r="2" spans="1:3">
      <c r="A2" s="4" t="s">
        <v>571</v>
      </c>
    </row>
    <row r="3" spans="1:3">
      <c r="A3" s="4" t="s">
        <v>590</v>
      </c>
      <c r="B3" s="7" t="n">
        <v>536.8</v>
      </c>
    </row>
    <row r="4" spans="1:3">
      <c r="A4" s="4" t="s">
        <v>591</v>
      </c>
    </row>
    <row r="5" spans="1:3">
      <c r="A5" s="4" t="s">
        <v>590</v>
      </c>
      <c r="C5" s="7" t="n">
        <v>505.5</v>
      </c>
    </row>
    <row r="6" spans="1:3">
      <c r="A6" s="4" t="s">
        <v>572</v>
      </c>
    </row>
    <row r="7" spans="1:3">
      <c r="A7" s="4" t="s">
        <v>590</v>
      </c>
      <c r="B7" s="7" t="n">
        <v>49.4</v>
      </c>
    </row>
    <row r="8" spans="1:3">
      <c r="A8" s="4" t="s">
        <v>592</v>
      </c>
    </row>
    <row r="9" spans="1:3">
      <c r="A9" s="4" t="s">
        <v>590</v>
      </c>
      <c r="C9" s="7" t="n">
        <v>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593</v>
      </c>
      <c r="B1" s="2" t="s">
        <v>1</v>
      </c>
    </row>
    <row r="2" spans="1:2">
      <c r="B2" s="2" t="s">
        <v>594</v>
      </c>
    </row>
    <row r="3" spans="1:2">
      <c r="A3" s="4" t="s">
        <v>268</v>
      </c>
    </row>
    <row r="4" spans="1:2">
      <c r="A4" s="3" t="s">
        <v>595</v>
      </c>
    </row>
    <row r="5" spans="1:2">
      <c r="A5" s="4" t="s">
        <v>596</v>
      </c>
      <c r="B5" s="5" t="n">
        <v>173087</v>
      </c>
    </row>
    <row r="6" spans="1:2">
      <c r="A6" s="4" t="s">
        <v>597</v>
      </c>
      <c r="B6" s="5" t="n">
        <v>220636</v>
      </c>
    </row>
    <row r="7" spans="1:2">
      <c r="A7" s="4" t="s">
        <v>598</v>
      </c>
      <c r="B7" s="5" t="n">
        <v>-50222</v>
      </c>
    </row>
    <row r="8" spans="1:2">
      <c r="A8" s="4" t="s">
        <v>599</v>
      </c>
      <c r="B8" s="5" t="n">
        <v>-5418</v>
      </c>
    </row>
    <row r="9" spans="1:2">
      <c r="A9" s="4" t="s">
        <v>596</v>
      </c>
      <c r="B9" s="5" t="n">
        <v>338083</v>
      </c>
    </row>
    <row r="10" spans="1:2">
      <c r="A10" s="4" t="s">
        <v>600</v>
      </c>
      <c r="B10" s="9" t="n">
        <v>13.3</v>
      </c>
    </row>
    <row r="11" spans="1:2">
      <c r="A11" s="4" t="s">
        <v>601</v>
      </c>
      <c r="B11" s="11" t="n">
        <v>6.61</v>
      </c>
    </row>
    <row r="12" spans="1:2">
      <c r="A12" s="4" t="s">
        <v>602</v>
      </c>
      <c r="B12" s="11" t="n">
        <v>13.31</v>
      </c>
    </row>
    <row r="13" spans="1:2">
      <c r="A13" s="4" t="s">
        <v>603</v>
      </c>
      <c r="B13" s="11" t="n">
        <v>9.17</v>
      </c>
    </row>
    <row r="14" spans="1:2">
      <c r="A14" s="4" t="s">
        <v>600</v>
      </c>
      <c r="B14" s="6" t="n">
        <v>9</v>
      </c>
    </row>
    <row r="15" spans="1:2">
      <c r="A15" s="4" t="s">
        <v>271</v>
      </c>
    </row>
    <row r="16" spans="1:2">
      <c r="A16" s="3" t="s">
        <v>595</v>
      </c>
    </row>
    <row r="17" spans="1:2">
      <c r="A17" s="4" t="s">
        <v>596</v>
      </c>
      <c r="B17" s="5" t="n">
        <v>124057</v>
      </c>
    </row>
    <row r="18" spans="1:2">
      <c r="A18" s="4" t="s">
        <v>597</v>
      </c>
      <c r="B18" s="5" t="n">
        <v>0</v>
      </c>
    </row>
    <row r="19" spans="1:2">
      <c r="A19" s="4" t="s">
        <v>598</v>
      </c>
      <c r="B19" s="5" t="n">
        <v>0</v>
      </c>
    </row>
    <row r="20" spans="1:2">
      <c r="A20" s="4" t="s">
        <v>599</v>
      </c>
      <c r="B20" s="5" t="n">
        <v>-2750</v>
      </c>
    </row>
    <row r="21" spans="1:2">
      <c r="A21" s="4" t="s">
        <v>596</v>
      </c>
      <c r="B21" s="5" t="n">
        <v>121307</v>
      </c>
    </row>
    <row r="22" spans="1:2">
      <c r="A22" s="4" t="s">
        <v>600</v>
      </c>
      <c r="B22" s="9" t="n">
        <v>13.34</v>
      </c>
    </row>
    <row r="23" spans="1:2">
      <c r="A23" s="4" t="s">
        <v>601</v>
      </c>
      <c r="B23" s="5" t="n">
        <v>0</v>
      </c>
    </row>
    <row r="24" spans="1:2">
      <c r="A24" s="4" t="s">
        <v>602</v>
      </c>
      <c r="B24" s="5" t="n">
        <v>0</v>
      </c>
    </row>
    <row r="25" spans="1:2">
      <c r="A25" s="4" t="s">
        <v>603</v>
      </c>
      <c r="B25" s="11" t="n">
        <v>13.39</v>
      </c>
    </row>
    <row r="26" spans="1:2">
      <c r="A26" s="4" t="s">
        <v>600</v>
      </c>
      <c r="B26" s="9" t="n">
        <v>13.34</v>
      </c>
    </row>
    <row r="27" spans="1:2">
      <c r="A27" s="4" t="s">
        <v>273</v>
      </c>
    </row>
    <row r="28" spans="1:2">
      <c r="A28" s="3" t="s">
        <v>595</v>
      </c>
    </row>
    <row r="29" spans="1:2">
      <c r="A29" s="4" t="s">
        <v>596</v>
      </c>
      <c r="B29" s="5" t="n">
        <v>140500</v>
      </c>
    </row>
    <row r="30" spans="1:2">
      <c r="A30" s="4" t="s">
        <v>597</v>
      </c>
      <c r="B30" s="5" t="n">
        <v>0</v>
      </c>
    </row>
    <row r="31" spans="1:2">
      <c r="A31" s="4" t="s">
        <v>598</v>
      </c>
      <c r="B31" s="5" t="n">
        <v>0</v>
      </c>
    </row>
    <row r="32" spans="1:2">
      <c r="A32" s="4" t="s">
        <v>599</v>
      </c>
      <c r="B32" s="5" t="n">
        <v>-3000</v>
      </c>
    </row>
    <row r="33" spans="1:2">
      <c r="A33" s="4" t="s">
        <v>596</v>
      </c>
      <c r="B33" s="5" t="n">
        <v>137500</v>
      </c>
    </row>
    <row r="34" spans="1:2">
      <c r="A34" s="4" t="s">
        <v>600</v>
      </c>
      <c r="B34" s="9" t="n">
        <v>6.58</v>
      </c>
    </row>
    <row r="35" spans="1:2">
      <c r="A35" s="4" t="s">
        <v>601</v>
      </c>
      <c r="B35" s="5" t="n">
        <v>0</v>
      </c>
    </row>
    <row r="36" spans="1:2">
      <c r="A36" s="4" t="s">
        <v>602</v>
      </c>
      <c r="B36" s="5" t="n">
        <v>0</v>
      </c>
    </row>
    <row r="37" spans="1:2">
      <c r="A37" s="4" t="s">
        <v>603</v>
      </c>
      <c r="B37" s="11" t="n">
        <v>6.58</v>
      </c>
    </row>
    <row r="38" spans="1:2">
      <c r="A38" s="4" t="s">
        <v>600</v>
      </c>
      <c r="B38" s="9" t="n">
        <v>6.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04</v>
      </c>
      <c r="B1" s="2" t="s">
        <v>1</v>
      </c>
    </row>
    <row r="2" spans="1:3">
      <c r="B2" s="2" t="s">
        <v>2</v>
      </c>
      <c r="C2" s="2" t="s">
        <v>80</v>
      </c>
    </row>
    <row r="3" spans="1:3">
      <c r="A3" s="3" t="s">
        <v>595</v>
      </c>
    </row>
    <row r="4" spans="1:3">
      <c r="A4" s="4" t="s">
        <v>605</v>
      </c>
      <c r="B4" s="6" t="n">
        <v>882</v>
      </c>
      <c r="C4" s="6" t="n">
        <v>1121</v>
      </c>
    </row>
    <row r="5" spans="1:3">
      <c r="A5" s="4" t="s">
        <v>606</v>
      </c>
      <c r="B5" s="5" t="n">
        <v>1150000</v>
      </c>
    </row>
    <row r="6" spans="1:3">
      <c r="A6" s="4" t="s">
        <v>607</v>
      </c>
      <c r="B6" s="4" t="s">
        <v>608</v>
      </c>
    </row>
    <row r="7" spans="1:3">
      <c r="A7" s="4" t="s">
        <v>609</v>
      </c>
      <c r="B7" s="6" t="n">
        <v>1600</v>
      </c>
    </row>
    <row r="8" spans="1:3">
      <c r="A8" s="4" t="s">
        <v>549</v>
      </c>
    </row>
    <row r="9" spans="1:3">
      <c r="A9" s="3" t="s">
        <v>595</v>
      </c>
    </row>
    <row r="10" spans="1:3">
      <c r="A10" s="4" t="s">
        <v>610</v>
      </c>
      <c r="B10" s="6" t="n">
        <v>200</v>
      </c>
      <c r="C10" s="6" t="n">
        <v>300</v>
      </c>
    </row>
    <row r="11" spans="1:3">
      <c r="A11" s="4" t="s">
        <v>268</v>
      </c>
    </row>
    <row r="12" spans="1:3">
      <c r="A12" s="3" t="s">
        <v>595</v>
      </c>
    </row>
    <row r="13" spans="1:3">
      <c r="A13" s="4" t="s">
        <v>611</v>
      </c>
      <c r="B13" s="5" t="n">
        <v>220636</v>
      </c>
    </row>
    <row r="14" spans="1:3">
      <c r="A14" s="4" t="s">
        <v>612</v>
      </c>
    </row>
    <row r="15" spans="1:3">
      <c r="A15" s="3" t="s">
        <v>595</v>
      </c>
    </row>
    <row r="16" spans="1:3">
      <c r="A16" s="4" t="s">
        <v>606</v>
      </c>
      <c r="B16" s="5" t="n">
        <v>1150000</v>
      </c>
    </row>
    <row r="17" spans="1:3">
      <c r="A17" s="4" t="s">
        <v>613</v>
      </c>
    </row>
    <row r="18" spans="1:3">
      <c r="A18" s="3" t="s">
        <v>595</v>
      </c>
    </row>
    <row r="19" spans="1:3">
      <c r="A19" s="4" t="s">
        <v>611</v>
      </c>
      <c r="B19" s="5" t="n">
        <v>220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80</v>
      </c>
    </row>
    <row r="3" spans="1:4">
      <c r="A3" s="3" t="s">
        <v>137</v>
      </c>
    </row>
    <row r="4" spans="1:4">
      <c r="A4" s="4" t="s">
        <v>98</v>
      </c>
      <c r="C4" s="6" t="n">
        <v>642</v>
      </c>
      <c r="D4" s="6" t="n">
        <v>-1715</v>
      </c>
    </row>
    <row r="5" spans="1:4">
      <c r="A5" s="3" t="s">
        <v>138</v>
      </c>
    </row>
    <row r="6" spans="1:4">
      <c r="A6" s="4" t="s">
        <v>139</v>
      </c>
      <c r="C6" s="5" t="n">
        <v>2873</v>
      </c>
      <c r="D6" s="5" t="n">
        <v>2798</v>
      </c>
    </row>
    <row r="7" spans="1:4">
      <c r="A7" s="4" t="s">
        <v>140</v>
      </c>
      <c r="C7" s="5" t="n">
        <v>33</v>
      </c>
      <c r="D7" s="5" t="n">
        <v>47</v>
      </c>
    </row>
    <row r="8" spans="1:4">
      <c r="A8" s="4" t="s">
        <v>141</v>
      </c>
      <c r="C8" s="5" t="n">
        <v>882</v>
      </c>
      <c r="D8" s="5" t="n">
        <v>1121</v>
      </c>
    </row>
    <row r="9" spans="1:4">
      <c r="A9" s="4" t="s">
        <v>142</v>
      </c>
      <c r="C9" s="5" t="n">
        <v>510</v>
      </c>
      <c r="D9" s="5" t="n">
        <v>144</v>
      </c>
    </row>
    <row r="10" spans="1:4">
      <c r="A10" s="4" t="s">
        <v>143</v>
      </c>
      <c r="C10" s="5" t="n">
        <v>239</v>
      </c>
      <c r="D10" s="5" t="n">
        <v>-750</v>
      </c>
    </row>
    <row r="11" spans="1:4">
      <c r="A11" s="4" t="s">
        <v>93</v>
      </c>
      <c r="C11" s="5" t="n">
        <v>513</v>
      </c>
    </row>
    <row r="12" spans="1:4">
      <c r="A12" s="4" t="s">
        <v>144</v>
      </c>
      <c r="C12" s="5" t="n">
        <v>103</v>
      </c>
    </row>
    <row r="13" spans="1:4">
      <c r="A13" s="4" t="s">
        <v>145</v>
      </c>
      <c r="C13" s="5" t="n">
        <v>-21</v>
      </c>
      <c r="D13" s="5" t="n">
        <v>-40</v>
      </c>
    </row>
    <row r="14" spans="1:4">
      <c r="A14" s="3" t="s">
        <v>146</v>
      </c>
    </row>
    <row r="15" spans="1:4">
      <c r="A15" s="4" t="s">
        <v>147</v>
      </c>
      <c r="C15" s="5" t="n">
        <v>-7107</v>
      </c>
      <c r="D15" s="5" t="n">
        <v>-8060</v>
      </c>
    </row>
    <row r="16" spans="1:4">
      <c r="A16" s="4" t="s">
        <v>148</v>
      </c>
      <c r="C16" s="5" t="n">
        <v>-3332</v>
      </c>
      <c r="D16" s="5" t="n">
        <v>283</v>
      </c>
    </row>
    <row r="17" spans="1:4">
      <c r="A17" s="4" t="s">
        <v>149</v>
      </c>
      <c r="B17" s="4" t="s">
        <v>150</v>
      </c>
      <c r="C17" s="5" t="n">
        <v>30138</v>
      </c>
      <c r="D17" s="5" t="n">
        <v>-688</v>
      </c>
    </row>
    <row r="18" spans="1:4">
      <c r="A18" s="4" t="s">
        <v>151</v>
      </c>
      <c r="D18" s="5" t="n">
        <v>-289</v>
      </c>
    </row>
    <row r="19" spans="1:4">
      <c r="A19" s="4" t="s">
        <v>152</v>
      </c>
      <c r="C19" s="5" t="n">
        <v>-4651</v>
      </c>
      <c r="D19" s="5" t="n">
        <v>-6017</v>
      </c>
    </row>
    <row r="20" spans="1:4">
      <c r="A20" s="4" t="s">
        <v>153</v>
      </c>
      <c r="C20" s="5" t="n">
        <v>-4307</v>
      </c>
      <c r="D20" s="5" t="n">
        <v>15407</v>
      </c>
    </row>
    <row r="21" spans="1:4">
      <c r="A21" s="4" t="s">
        <v>154</v>
      </c>
      <c r="B21" s="4" t="s">
        <v>150</v>
      </c>
      <c r="C21" s="5" t="n">
        <v>101</v>
      </c>
      <c r="D21" s="5" t="n">
        <v>-706</v>
      </c>
    </row>
    <row r="22" spans="1:4">
      <c r="A22" s="4" t="s">
        <v>155</v>
      </c>
      <c r="D22" s="5" t="n">
        <v>-2222</v>
      </c>
    </row>
    <row r="23" spans="1:4">
      <c r="A23" s="4" t="s">
        <v>156</v>
      </c>
      <c r="C23" s="5" t="n">
        <v>-32190</v>
      </c>
      <c r="D23" s="5" t="n">
        <v>1112</v>
      </c>
    </row>
    <row r="24" spans="1:4">
      <c r="A24" s="4" t="s">
        <v>157</v>
      </c>
      <c r="C24" s="5" t="n">
        <v>-87</v>
      </c>
      <c r="D24" s="5" t="n">
        <v>255</v>
      </c>
    </row>
    <row r="25" spans="1:4">
      <c r="A25" s="4" t="s">
        <v>158</v>
      </c>
      <c r="C25" s="5" t="n">
        <v>-15661</v>
      </c>
      <c r="D25" s="5" t="n">
        <v>680</v>
      </c>
    </row>
    <row r="26" spans="1:4">
      <c r="A26" s="3" t="s">
        <v>159</v>
      </c>
    </row>
    <row r="27" spans="1:4">
      <c r="A27" s="4" t="s">
        <v>160</v>
      </c>
      <c r="C27" s="5" t="n">
        <v>77</v>
      </c>
      <c r="D27" s="5" t="n">
        <v>123</v>
      </c>
    </row>
    <row r="28" spans="1:4">
      <c r="A28" s="4" t="s">
        <v>161</v>
      </c>
      <c r="C28" s="5" t="n">
        <v>1</v>
      </c>
      <c r="D28" s="5" t="n">
        <v>0</v>
      </c>
    </row>
    <row r="29" spans="1:4">
      <c r="A29" s="4" t="s">
        <v>162</v>
      </c>
      <c r="C29" s="5" t="n">
        <v>-1229</v>
      </c>
      <c r="D29" s="5" t="n">
        <v>-2117</v>
      </c>
    </row>
    <row r="30" spans="1:4">
      <c r="A30" s="4" t="s">
        <v>163</v>
      </c>
      <c r="C30" s="5" t="n">
        <v>-1151</v>
      </c>
      <c r="D30" s="5" t="n">
        <v>-1994</v>
      </c>
    </row>
    <row r="31" spans="1:4">
      <c r="A31" s="3" t="s">
        <v>164</v>
      </c>
    </row>
    <row r="32" spans="1:4">
      <c r="A32" s="4" t="s">
        <v>165</v>
      </c>
      <c r="C32" s="5" t="n">
        <v>2783</v>
      </c>
      <c r="D32" s="5" t="n">
        <v>4869</v>
      </c>
    </row>
    <row r="33" spans="1:4">
      <c r="A33" s="4" t="s">
        <v>166</v>
      </c>
      <c r="C33" s="5" t="n">
        <v>38643</v>
      </c>
    </row>
    <row r="34" spans="1:4">
      <c r="A34" s="4" t="s">
        <v>167</v>
      </c>
      <c r="C34" s="5" t="n">
        <v>969</v>
      </c>
    </row>
    <row r="35" spans="1:4">
      <c r="A35" s="4" t="s">
        <v>168</v>
      </c>
      <c r="C35" s="5" t="n">
        <v>388</v>
      </c>
    </row>
    <row r="36" spans="1:4">
      <c r="A36" s="4" t="s">
        <v>169</v>
      </c>
      <c r="C36" s="5" t="n">
        <v>0</v>
      </c>
      <c r="D36" s="5" t="n">
        <v>10000</v>
      </c>
    </row>
    <row r="37" spans="1:4">
      <c r="A37" s="4" t="s">
        <v>170</v>
      </c>
      <c r="C37" s="5" t="n">
        <v>-7736</v>
      </c>
      <c r="D37" s="5" t="n">
        <v>-1764</v>
      </c>
    </row>
    <row r="38" spans="1:4">
      <c r="A38" s="4" t="s">
        <v>171</v>
      </c>
      <c r="C38" s="5" t="n">
        <v>-1140</v>
      </c>
      <c r="D38" s="5" t="n">
        <v>-957</v>
      </c>
    </row>
    <row r="39" spans="1:4">
      <c r="A39" s="4" t="s">
        <v>172</v>
      </c>
      <c r="C39" s="5" t="n">
        <v>0</v>
      </c>
      <c r="D39" s="5" t="n">
        <v>-9191</v>
      </c>
    </row>
    <row r="40" spans="1:4">
      <c r="A40" s="4" t="s">
        <v>173</v>
      </c>
      <c r="C40" s="5" t="n">
        <v>0</v>
      </c>
      <c r="D40" s="5" t="n">
        <v>-875</v>
      </c>
    </row>
    <row r="41" spans="1:4">
      <c r="A41" s="4" t="s">
        <v>174</v>
      </c>
      <c r="C41" s="5" t="n">
        <v>-3339</v>
      </c>
      <c r="D41" s="5" t="n">
        <v>0</v>
      </c>
    </row>
    <row r="42" spans="1:4">
      <c r="A42" s="4" t="s">
        <v>175</v>
      </c>
      <c r="C42" s="5" t="n">
        <v>-29</v>
      </c>
      <c r="D42" s="5" t="n">
        <v>-83</v>
      </c>
    </row>
    <row r="43" spans="1:4">
      <c r="A43" s="4" t="s">
        <v>176</v>
      </c>
      <c r="C43" s="5" t="n">
        <v>16204</v>
      </c>
      <c r="D43" s="5" t="n">
        <v>944</v>
      </c>
    </row>
    <row r="44" spans="1:4">
      <c r="A44" s="4" t="s">
        <v>177</v>
      </c>
      <c r="C44" s="5" t="n">
        <v>-608</v>
      </c>
      <c r="D44" s="5" t="n">
        <v>-370</v>
      </c>
    </row>
    <row r="45" spans="1:4">
      <c r="A45" s="4" t="s">
        <v>178</v>
      </c>
      <c r="C45" s="5" t="n">
        <v>1732</v>
      </c>
      <c r="D45" s="5" t="n">
        <v>739</v>
      </c>
    </row>
    <row r="46" spans="1:4">
      <c r="A46" s="4" t="s">
        <v>179</v>
      </c>
      <c r="C46" s="5" t="n">
        <v>1124</v>
      </c>
      <c r="D46" s="5" t="n">
        <v>369</v>
      </c>
    </row>
    <row r="47" spans="1:4">
      <c r="A47" s="3" t="s">
        <v>180</v>
      </c>
    </row>
    <row r="48" spans="1:4">
      <c r="A48" s="4" t="s">
        <v>181</v>
      </c>
      <c r="C48" s="5" t="n">
        <v>1581</v>
      </c>
      <c r="D48" s="5" t="n">
        <v>1521</v>
      </c>
    </row>
    <row r="49" spans="1:4">
      <c r="A49" s="4" t="s">
        <v>182</v>
      </c>
      <c r="C49" s="5" t="n">
        <v>1621</v>
      </c>
      <c r="D49" s="5" t="n">
        <v>1184</v>
      </c>
    </row>
    <row r="50" spans="1:4">
      <c r="A50" s="4" t="s">
        <v>183</v>
      </c>
    </row>
    <row r="51" spans="1:4">
      <c r="A51" s="3" t="s">
        <v>164</v>
      </c>
    </row>
    <row r="52" spans="1:4">
      <c r="A52" s="4" t="s">
        <v>184</v>
      </c>
      <c r="C52" s="5" t="n">
        <v>-14335</v>
      </c>
      <c r="D52" s="5" t="n">
        <v>-1500</v>
      </c>
    </row>
    <row r="53" spans="1:4">
      <c r="A53" s="4" t="s">
        <v>185</v>
      </c>
    </row>
    <row r="54" spans="1:4">
      <c r="A54" s="3" t="s">
        <v>164</v>
      </c>
    </row>
    <row r="55" spans="1:4">
      <c r="A55" s="4" t="s">
        <v>186</v>
      </c>
      <c r="C55" s="5" t="n">
        <v>17500</v>
      </c>
      <c r="D55" s="5" t="n">
        <v>67039</v>
      </c>
    </row>
    <row r="56" spans="1:4">
      <c r="A56" s="4" t="s">
        <v>184</v>
      </c>
      <c r="C56" s="5" t="n">
        <v>-17500</v>
      </c>
      <c r="D56" s="6" t="n">
        <v>-66594</v>
      </c>
    </row>
    <row r="57" spans="1:4">
      <c r="A57" s="4" t="s">
        <v>187</v>
      </c>
    </row>
    <row r="58" spans="1:4">
      <c r="A58" s="3" t="s">
        <v>164</v>
      </c>
    </row>
    <row r="59" spans="1:4">
      <c r="A59" s="4" t="s">
        <v>186</v>
      </c>
      <c r="C59" s="5" t="n">
        <v>7500</v>
      </c>
    </row>
    <row r="60" spans="1:4">
      <c r="A60" s="4" t="s">
        <v>184</v>
      </c>
      <c r="C60" s="6" t="n">
        <v>-7500</v>
      </c>
    </row>
    <row r="61" spans="1:4"/>
    <row r="62" spans="1:4">
      <c r="A62" s="4" t="s">
        <v>150</v>
      </c>
      <c r="B62" s="4" t="s">
        <v>188</v>
      </c>
    </row>
  </sheetData>
  <mergeCells count="4">
    <mergeCell ref="A1:B2"/>
    <mergeCell ref="C1:D1"/>
    <mergeCell ref="A61:C61"/>
    <mergeCell ref="B62:C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0:42Z</dcterms:created>
  <dcterms:modified xmlns:dcterms="http://purl.org/dc/terms/" xmlns:xsi="http://www.w3.org/2001/XMLSchema-instance" xsi:type="dcterms:W3CDTF">2019-08-14T16:30:42Z</dcterms:modified>
</cp:coreProperties>
</file>